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Asset Acquisition" sheetId="9" state="visible" r:id="rId9"/>
    <sheet xmlns:r="http://schemas.openxmlformats.org/officeDocument/2006/relationships" name="Earnings Per Share" sheetId="10" state="visible" r:id="rId10"/>
    <sheet xmlns:r="http://schemas.openxmlformats.org/officeDocument/2006/relationships" name="Other Comprehensive Earnings (L"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Pension and Postretirement Bene" sheetId="15" state="visible" r:id="rId15"/>
    <sheet xmlns:r="http://schemas.openxmlformats.org/officeDocument/2006/relationships" name="Derivative Financial Instrument" sheetId="16" state="visible" r:id="rId16"/>
    <sheet xmlns:r="http://schemas.openxmlformats.org/officeDocument/2006/relationships" name="Segment Reporting" sheetId="17" state="visible" r:id="rId17"/>
    <sheet xmlns:r="http://schemas.openxmlformats.org/officeDocument/2006/relationships" name="Commercial Reorganization"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Asset Acquisition (Tables)" sheetId="21" state="visible" r:id="rId21"/>
    <sheet xmlns:r="http://schemas.openxmlformats.org/officeDocument/2006/relationships" name="Earnings Per Share (Tables)" sheetId="22" state="visible" r:id="rId22"/>
    <sheet xmlns:r="http://schemas.openxmlformats.org/officeDocument/2006/relationships" name="Other Comprehensive Earnings _2" sheetId="23" state="visible" r:id="rId23"/>
    <sheet xmlns:r="http://schemas.openxmlformats.org/officeDocument/2006/relationships" name="Financial Instruments (Tables)" sheetId="24" state="visible" r:id="rId24"/>
    <sheet xmlns:r="http://schemas.openxmlformats.org/officeDocument/2006/relationships" name="Fair Value of Financial Instr_2" sheetId="25" state="visible" r:id="rId25"/>
    <sheet xmlns:r="http://schemas.openxmlformats.org/officeDocument/2006/relationships" name="Pension and Postretirement Be_2" sheetId="26" state="visible" r:id="rId26"/>
    <sheet xmlns:r="http://schemas.openxmlformats.org/officeDocument/2006/relationships" name="Derivative Financial Instrume_2"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Revenue Recognition (Details)" sheetId="30" state="visible" r:id="rId30"/>
    <sheet xmlns:r="http://schemas.openxmlformats.org/officeDocument/2006/relationships" name="Asset Acquisition (Details)" sheetId="31" state="visible" r:id="rId31"/>
    <sheet xmlns:r="http://schemas.openxmlformats.org/officeDocument/2006/relationships" name="Earnings Per Share (Details)" sheetId="32" state="visible" r:id="rId32"/>
    <sheet xmlns:r="http://schemas.openxmlformats.org/officeDocument/2006/relationships" name="Other Comprehensive Earnings _3" sheetId="33" state="visible" r:id="rId33"/>
    <sheet xmlns:r="http://schemas.openxmlformats.org/officeDocument/2006/relationships" name="Other Comprehensive Earnings _4" sheetId="34" state="visible" r:id="rId34"/>
    <sheet xmlns:r="http://schemas.openxmlformats.org/officeDocument/2006/relationships" name="Other Comprehensive Earnings _5" sheetId="35" state="visible" r:id="rId35"/>
    <sheet xmlns:r="http://schemas.openxmlformats.org/officeDocument/2006/relationships" name="Financial Instruments (Details)" sheetId="36" state="visible" r:id="rId36"/>
    <sheet xmlns:r="http://schemas.openxmlformats.org/officeDocument/2006/relationships" name="Income Taxes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Pension and Postretirement Be_3"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Segment Reporting, Net revenues" sheetId="45" state="visible" r:id="rId45"/>
    <sheet xmlns:r="http://schemas.openxmlformats.org/officeDocument/2006/relationships" name="Segment Reporting, Total assets" sheetId="46" state="visible" r:id="rId46"/>
    <sheet xmlns:r="http://schemas.openxmlformats.org/officeDocument/2006/relationships" name="Segment Reporting, Internationa" sheetId="47" state="visible" r:id="rId47"/>
    <sheet xmlns:r="http://schemas.openxmlformats.org/officeDocument/2006/relationships" name="Segment Reporting, Revenue by B" sheetId="48" state="visible" r:id="rId48"/>
    <sheet xmlns:r="http://schemas.openxmlformats.org/officeDocument/2006/relationships" name="Commercial Reorganization (Deta"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65">
  <si>
    <t>Document and Entity Information - shares</t>
  </si>
  <si>
    <t>9 Months Ended</t>
  </si>
  <si>
    <t>Sep. 30, 2018</t>
  </si>
  <si>
    <t>Oct. 22, 2018</t>
  </si>
  <si>
    <t>Document and Entity Information [Abstract]</t>
  </si>
  <si>
    <t>Entity Registrant Name</t>
  </si>
  <si>
    <t>HASBRO INC</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Trading Symbol</t>
  </si>
  <si>
    <t>HAS</t>
  </si>
  <si>
    <t>Consolidated Balance Sheets (Unaudited) - USD ($) $ in Thousands</t>
  </si>
  <si>
    <t>Dec. 31, 2017</t>
  </si>
  <si>
    <t>Oct. 01, 2017</t>
  </si>
  <si>
    <t>Current assets</t>
  </si>
  <si>
    <t>Cash and cash equivalents</t>
  </si>
  <si>
    <t>Accounts receivable, less allowance for doubtful accounts of $96,000, $31,400 and $33,900 as of September 30, 2018, December 31, 2017 and October 1, 2017, respectively</t>
  </si>
  <si>
    <t>Inventories</t>
  </si>
  <si>
    <t>Prepaid expenses and other current assets</t>
  </si>
  <si>
    <t>Total current assets</t>
  </si>
  <si>
    <t>Property, plant and equipment, less accumulated depreciation of $452,000, $422,100 and $417,000 as of September 30, 2018, December 31, 2017 and October 1, 2017, respectively</t>
  </si>
  <si>
    <t>Other assets</t>
  </si>
  <si>
    <t>Goodwill</t>
  </si>
  <si>
    <t>Other intangible assets, net of accumulated amortization of $924,700, $904,900 and $898,300 as of September 30, 2018, December 31, 2017 and October 1, 2017, respectively</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Shareholders' equity</t>
  </si>
  <si>
    <t>Preference stock of $2.50 par value. Authorized 5,000,000 shares; none issued</t>
  </si>
  <si>
    <t>Common stock of $0.50 par value. Authorized 600,000,000 shares; issued 209,694,630 at September 30, 2018, December 31, 2017, and October 1, 2017</t>
  </si>
  <si>
    <t>Additional paid-in capital</t>
  </si>
  <si>
    <t>Retained earnings</t>
  </si>
  <si>
    <t>Accumulated other comprehensive loss</t>
  </si>
  <si>
    <t>Treasury stock, at cost; 82,979,119 shares at September 30, 2018; 85,244,923 shares at December 31, 2017; and 85,139,302 shares at October 1, 2017</t>
  </si>
  <si>
    <t>Total shareholders' equity</t>
  </si>
  <si>
    <t>Total liabilitie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 USD ($) $ in Thousands</t>
  </si>
  <si>
    <t>3 Months Ended</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income) expense, net</t>
  </si>
  <si>
    <t>Total non-operating expense, net</t>
  </si>
  <si>
    <t>Earnings before income taxes</t>
  </si>
  <si>
    <t>Income tax expense</t>
  </si>
  <si>
    <t>Net earnings</t>
  </si>
  <si>
    <t>Net earnings per common share:</t>
  </si>
  <si>
    <t>Basic (in dollars per share)</t>
  </si>
  <si>
    <t>Diluted (in dollars per share)</t>
  </si>
  <si>
    <t>Cash dividends declared per common share (in dollars per share)</t>
  </si>
  <si>
    <t>Consolidated Statements of Comprehensive Earnings - USD ($) $ in Thousands</t>
  </si>
  <si>
    <t>Consolidated Statements of Comprehensive Earnings (Loss) [Abstract]</t>
  </si>
  <si>
    <t>Other comprehensive earnings (loss):</t>
  </si>
  <si>
    <t>Foreign currency translation adjustments</t>
  </si>
  <si>
    <t>Net gains (losses) on cash flow hedging activities, net of tax</t>
  </si>
  <si>
    <t>Unrealized holding losses on available-for-sale securities, net of tax</t>
  </si>
  <si>
    <t>Changes in unrecognized pension and postretirement amounts, net of tax</t>
  </si>
  <si>
    <t>Reclassifications to earnings (loss), net of tax:</t>
  </si>
  <si>
    <t>Net (gains) losses on cash flow hedging activities</t>
  </si>
  <si>
    <t>Amortization of unrecognized pension and postretirement amounts</t>
  </si>
  <si>
    <t>Total other comprehensive loss, net of tax</t>
  </si>
  <si>
    <t>Comprehensive earnings</t>
  </si>
  <si>
    <t>Consolidated Statements of Cash Flows (Unaudited) - USD ($) $ in Thousands</t>
  </si>
  <si>
    <t>Cash flows from operating activities</t>
  </si>
  <si>
    <t>Adjustments to reconcile net earnings to net cash provided by operating activities:</t>
  </si>
  <si>
    <t>Depreciation of plant and equipment</t>
  </si>
  <si>
    <t>Deferred income taxes</t>
  </si>
  <si>
    <t>Stock-based compensation</t>
  </si>
  <si>
    <t>Other non-cash items</t>
  </si>
  <si>
    <t>Change in operating assets and liabilities net of acquired balances:</t>
  </si>
  <si>
    <t>Increase in accounts receivable</t>
  </si>
  <si>
    <t>Increase in inventories</t>
  </si>
  <si>
    <t>Increase in prepaid expenses and other current assets</t>
  </si>
  <si>
    <t>Program production costs</t>
  </si>
  <si>
    <t>Increase in accounts payable and accrued liabilities</t>
  </si>
  <si>
    <t>Changes in net deemed repatriation tax</t>
  </si>
  <si>
    <t>Net cash provided by operating activities</t>
  </si>
  <si>
    <t>Cash flows from investing activities</t>
  </si>
  <si>
    <t>Additions to property, plant and equipment</t>
  </si>
  <si>
    <t>Acquisitions</t>
  </si>
  <si>
    <t>Net cash utilized by investing activities</t>
  </si>
  <si>
    <t>Cash flows from financing activities</t>
  </si>
  <si>
    <t>Net proceeds from borrowings with maturity greater than three months</t>
  </si>
  <si>
    <t>Repayments of borrowings with maturity greater than three months</t>
  </si>
  <si>
    <t>Net (repayments of) proceeds from other short-term borrowings</t>
  </si>
  <si>
    <t>Purchases of common stock</t>
  </si>
  <si>
    <t>Stock-based compensation transactions</t>
  </si>
  <si>
    <t>Dividends paid</t>
  </si>
  <si>
    <t>Payments related to tax withholding for share-based compensation</t>
  </si>
  <si>
    <t>Net cash utilized by financing activities</t>
  </si>
  <si>
    <t>Effect of exchange rate changes on cash</t>
  </si>
  <si>
    <t>Decrease in cash and cash equivalents</t>
  </si>
  <si>
    <t>Cash and cash equivalents at beginning of year</t>
  </si>
  <si>
    <t>Cash and cash equivalents at end of period</t>
  </si>
  <si>
    <t>Supplemental information</t>
  </si>
  <si>
    <t>Interest</t>
  </si>
  <si>
    <t>Income taxes</t>
  </si>
  <si>
    <t>Basis of Presentation</t>
  </si>
  <si>
    <t>Basis of Presentation [Abstract]</t>
  </si>
  <si>
    <t xml:space="preserve">( 1 ) 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September 30, 2018 and October 1, 2017 ,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 The quarters ended September 30, 2018 and October 1, 2017 were each 13-week periods . The nine -month period ended September 30, 2018 was a 39 -week period while the nine -month period ended October 1, 2017 was a 40 -week period . The results of operations for the quarter and nine -month periods ended September 30, 2018 are not necessarily indicative of results to be expected for the full year, nor were those of the comparable 2017 periods representative of those actual ly experienced for the full year 2017 . Certain reclassifications have been made to prior year amounts to conform to the current period presentation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31, 2017 in its Annual Report on Form 10-K (“2017 Form 10-K”), which includes all such information and disclosures and, accordingly, should be read in conjunction with the financial information included herein. Recently Adopted Accounting Standards The Company's accounting policies ar e the same as those described in Note 1 to the Company's consolidated financial statements in its 2017 Form 10-K with the exception of the accounting policies related to revenue recognition, reclassification of disproportionate tax effects from accumulated other comprehensive income (“AOCI”) caused by the Tax Cuts and Jobs Act of 2017, the Presentation of Net Periodic Pension Cost and Net Periodic Postretirement Benefit Cost and Business Combinations, Clarifying the Definition of a Business. On January 1, 2018, the Company adopted Financial Accounting Standards Board (“FASB”) Accounting Standards Codification Topic 606, Revenue from Contracts with Customers (ASC 606 or the “New Revenue Standard”) using the modified retrospective method. ASC 606 supersedes the revenue recognition requirements in ASC 605 – Revenue Recognition and most industry-specific guidance in U.S. GAAP. The New Revenue Standard provides a five-step model for analyzing contracts and transactions to determine when, how, and if revenue is recognized. Revenue should be recognized to depict the transfer of promised goods or services to customers in an amount that reflects the consideration to w hich an entity expects to be entitled in exchange for those goods or services. The cumulative impact of the adoption of the New Revenue Standard was not material to the Company therefore the Company did not record any adjustments to retained earnings. Thi s was determined by analyzing contracts not completed as of January 1, 2018. The comparative information has not been restated and continues to be reported under the accounting standards in effect for those periods. For further details, see Note 2. Reven ue recognition from the sale of finished product to customers, which is the majority of the Company’s revenues, did not change under the new standard and the Company does not expect material changes in the future as a result of the New Revenue Standard rel ated to the sale of finished product to its customers. Within the Company’s Entertainment and Licensing segment, the timing of revenue recognition for minimum guarantees that the Company receives from licensees is impacted by the New Revenue Standard. Pr ior to the adoption of ASC 606, for licenses of the Company’s brands that are subject to minimum guaranteed license fees, the Company recognized the difference between the minimum guaranteed amount and the actual royalties earned from licensee merchandise sales (“shortfalls”) at the end of the contract period, which was in the fourth quarter for most of the Company’s licensee arrangements. In periods following January 1, 2018, minimum guaranteed amounts will be recognized on a straight-line basis over the l icense period. While the impact of this change will not be material to the year, it will impact the timing of revenue recognition within the Company’s Entertainment and Licensing segment such that under ASC 606, less revenues will be recorded in the fourth quarter and more revenues will be recorded within the first, second, and third quarters. No other areas of the Company’s business were materially impacted by the New Revenue Standard. In January 2018, the FASB issued Accounting Standards Update No. 2017- 01(“ASU 2017-01”), Business Combinations (Topic 805): Clarifying the Definition of a Business. The standard clarifies the definition of a business with the objective of providing guidance when evaluating whether transactions should be accounted for as acqu isitions (or disposals) of assets or businesses. For public companies, this standard was effective for annual reporting periods beginning after December 15, 2017. For further details, see Note 3. In February 2018, the FASB issued Accounting Standards Update No. 2018-02 ( “ ASU 2018-02 ” ), I ncome Statement -Reporting Comprehensive Income (Topic 220): Reclassification of Certain Tax Effects from Accumulated Other Comprehensive Income. The standard provides for a reclassification from accumulated other comprehensive earnings (“AOC E ”) to retaine d earnings, of disproportionate income tax effects arising from the impact of the Tax Cuts and Jobs Act of 2017 . For public companies, this standard is effective for annual reporting periods beginning after December 15, 2018. Early adoption is permitted. The Company adopted ASU 2018-02 in the first quarter of 2018. The impact of the adoption resulted in a one-time reclassification in the amount of $ 21,503 from AOC E with a corresponding credit to retained earnings. In March 2017, the FASB issued Accounting Standards Update No. 2017-07 (ASU 2017-07), Improving the Presentation of Net Periodic Pension Cost and Net Periodic Postretirement Benefit Cost. The standard requires companies to present the service cost compone nt of net benefit cost in the income statement line items where they report compensation cost. Companies will present all other components of net benefit cost outside operating income, if this subtotal is presented. For public companies, this standard was effective for annual reporting periods beginning after December 15, 2017, and early adoption was permitted. The Company adopted this standard in the first quarter of 2018 and the adoption of this standard did not have a material impact on the Company’s res ults or consolidated financial statements in the quarter or nine-months ended September 30, 2018. In August 2016, the FASB issued ASU 2016-15, Statement of Cash Flows (ASC 230) – Classification of Certain Cash Receipts and Cash Payments . The new guidance is intended to reduce diversity in practice across all industries, in how certain transactions are classified in the statement of cash flows. ASU 2016-15 was effective for public companies for fiscal years beginning after December 15, 2017. The Company ado pted this standard in 2018 and the adoption of this standard did not have an impact on the Company’s statement of cash flows for the nine-month periods ended September 30, 2018 and October 1, 2017. In October 2016, the FASB issued Accounting Standards Update No. 2016-16 (ASU 2016-16), Accounting for Income Taxes: Intra-Entity Transfers of Assets Other Than Inventory . For public companies, this standard was effective for annual reporting periods begin ning after December 15, 2017, and early adoption is permitted. The standard requires that the income tax impact of intra-entity sales and transfers of property, except for inventory, be recognized when the transfer occurs requiring any deferred taxes not y et recognized on intra-entity transfers to be recorded to retained earnings. The Company adopted this standard in the first quarter of 2018 and the adoption did not have an impact on the Company’s results or consolidated financial statements. </t>
  </si>
  <si>
    <t>Revenue Recognition</t>
  </si>
  <si>
    <t>Revenue Recognition [Abstract]</t>
  </si>
  <si>
    <t>Revenue Recognition Policy</t>
  </si>
  <si>
    <t xml:space="preserve">( 2 ) Revenue Recognition Revenue Recognition 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 le. Toy and Games The majority of the Company’s revenues are derived from sales of finished products to customers. Revenues from sales of finished products to customers accounted for 92 % and 9 5 % of the Company’s revenues for the nine-month periods ended September 30, 2018 and October 1, 2017, respectively. When determining whether control of the finished products has transferred to the customer, the Company considers any future performance obligations. Generally, the Company has no post-shipment obligat 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For the quarters ended S eptember 30, 2018 and October 1, 2017 these costs were approximately $ 55,029 and $ 57,725 , respectively, and for the nine-month periods ended September 30, 2018 and October 1, 2017, these costs were approximately $ 138,916 and $ 131,809 , respectively. The Co mpany offers various discounts, rebates, allowances, returns, and markdowns to its customers, (collectively, “allowances”), all of which are considered when determining the transaction price. Certain allowances are fixed and determinable at the time of sa le and are recorded at the time of sale as a reduction to revenues. Other allowances can vary depending on future outcomes such as customer sales volume (“variable consideration”). The Company estimates the amount of variable consideration using the expe cted value method. In estimating the amount of variable consideration using the expected value method, the Company considers various factors including but not limited to: customer terms, historical experience, any expected deviations from historical exper 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Entertainment and Licensing Revenues within the Company’s Entertainment and Licensing segment, which accou nt ed for 6 % and 5 % of the Company’s revenues for the nine-month periods ended September 30, 2018 and October 1, 2017, respectively, are recorded either over a period of time or at a point in time. The Company enters into contracts to license its intellectua l property, which consists of its brands, in various channels including but not limited to: consumer products such as apparel or home goods, within formats such as on-line games, within venues such as theme parks, or within formats such as motion picture f ilms.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 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television or streaming programming for licensing to third parties. The licensees typically pay a fixed fee for the license of the produced content. The content that the Company delivers to its licensees has stand-alone functionality, generally without any other performance obligation of the Company, and is therefore co nsidered a right-to-use license of functional intellectual property. The Company records revenues for right-to-use licenses once the license period has commenced and the licensee has the ability to use the delivered content. In arrangements where the lic ensee pays the Company a fixed fee for multiple seasons or multiple series of programming, arrangement fees are recorded as revenues based upon their relative fair values. As of September 30 , 2018, the Company did not have any material future performance commitments for film streaming or television orders that have not yet been delivered. The Company also develops application based digital games featuring its brands within the games. These games are hosted by third-party platform providers. The Company d oes not charge a fee to the end users for the download of the games or the ability to play the games. The end users make in-application purchases of digital currencies, via the Company’s platform providers, with such purchased digital currencies to be use d in the games. The Company records revenues from in-application purchases based on the usage patterns of the players. For the majority of the Company’s digital games, players use their currencies in the month of purchase, and therefore revenues are recorded at the time of sale. The Company has no additional performance obligations other than delivery of the currency via its platform providers. The Company controls all aspects of the goods delivered to the consumer. The third-party platform provid ers are providing only the service of hosting and administering receipt from the end users. The Company is the principal in the arrangement and records the gross revenues within Net R evenues in our Consolidated Statements of Operations . The fee charged by the third-party platform providers to the Company are recorded within cost of sales. Contract Assets and Liabilities A contract asset is defined as an entity's right to consideration for goods or services that the entity has transferred to a customer. A contract liability is defined to occur if the customer's payment of consideration precedes the entity's performance and represents the entity's obligation to transfer goods or services to a customer for which the entity has received consider ation. The Company occasionally will require payment from customers for finished product in advance of the customer receiving control of the finished product. In these situations, the Company defers revenue on the advanced payment until the customer has control of the finished product, generally within the next month. Within our Entertainment and Licensing segment, the Company may receive royalty payments from licensees in advance of the licensees’ subsequent sales to their customers, or in advance of th e Company’s performance obligation being satisfied. The Company defers revenues on these advanced payments until its performance obligation is satisfied. The aggregate deferred revenues are recorded as liabilities and were $ 4 3,653 , and $ 10,261 as of Sept ember 30 , 2018 and December 31, 2017, respectively, and the changes in deferred revenues are not material to the Company’s consolidated statement of operations for the nine-months ended September 30 , 2018 and October 1, 2017 . The Company records contract a ssets in the case of minimum guarantees that are being recognized ratably over the term of the respective license periods. At September 30, 2018 and October 1, 2017, these contract assets were not material to the Company’s consolidated balance sheets. Ac counts Receivable and Allowance for Doubtful Accounts The Company’s accounts receivable on the consolidated balance sheets as of September 30 , 2018, October 1 , 2017 and Dec ember 31, 2017 are primarily from contracts with customers. In the nine-months ende d September 30 , 2018, the Company recorded a bad debt charge of $ 59,115 related to a significant customer. In the quarter ended October 1, 2017, the Company recorded a bad debt charge of $ 18,000 related to a significant customer. The Company had no other material bad debt expense in the nine-month period ended October 1 , 2017 or the quarter ended on September 30, 2018. Disaggregation of revenues The Company disaggregates its revenues from contracts with customers by segment: US and Canada, International, Entertainment and Licensing, and Global Operations. The Company further disaggregates revenues within its International segment by major geographic region: Europe, Latin America, and Asia Pacific. Finally, the Company disaggregate s its revenues by brand portfolio into four brand categories: Franchise brands, Partner brands, Hasbro gaming, and Emerging brands. We believe these collectively depict how the nature, amount, timing and uncertainty of revenue and cash flows are affected by economic factors. See Note 11, Segment Reporting, for further information. </t>
  </si>
  <si>
    <t>Asset Acquisition</t>
  </si>
  <si>
    <t>Acquisitions [Abstract]</t>
  </si>
  <si>
    <t>Business Combination Disclosure [TextBlock]</t>
  </si>
  <si>
    <t>(3) Asset Acquisition On June 12, 2018 , the Company completed the acquisition of Saban Properties’ Power Rangers and other Entertainment Assets. The Company accounted for the acquisition as an asset acquisition based on the guidance in ASU 2017-01 , which uses the cost accumulation and allocation method. As such, the Company included acquisition costs in its calculation of the purchase price to be allocated to the assets acquired. The total purchase price for the assets was $535,850, consisting of t he following: Cash Consideration: To seller (1) $ 152,000 Held in escrow (2) 25,000 Market value of stock issued to seller (3) 280,397 Deferred purchase price due in January 2019 (4) 75,000 532,397 Acquisition costs 1,973 Other adjustment 1,480 Total Purchase Price to be allocated $ 535,850 1. The Company previously paid Saban Brands $ 22,250 for the Power Rangers master toy license agreement announced in February 2018 and those amounts were credited to, and included above, in the purchase price. 2. The $25,000 was placed into an escrow account to support customary indemnification obligations of Saban Properties, and is considered restricted cash within cash and cash equivalents on the balance sheet with an offsetting liability included in other current liabilities. One-half of the $25,00 0 in escrow is scheduled to be released on January 3, 2019, and the remaining half to be released on the one-year anniversary of the closing date, less any claim amounts deducted from the escrow prior to those dates. 3. The Company issued 3,074,190 shares of Hasbro common stock to Saban Properties, valued at $280,397. 4. An additional $75,000 will be paid in January 2019 with no contingencies. The total purchase price was allocated on a relative fair value basis as follows: • $ 534,370 was recorded as a n intangible asset – P ower R angers IP rights , which will be amortized over a period of 25 years; • $ 7,884 as current assets; • $ 325 as capitalized production costs; and • $ 6,729 as other current liabilities.</t>
  </si>
  <si>
    <t>Earnings Per Share</t>
  </si>
  <si>
    <t>Earnings (Loss) Per Share (Thousands of Dollars and Shares Except Per Share Data) [Abstract]</t>
  </si>
  <si>
    <t>Earnings (Loss) Per Share</t>
  </si>
  <si>
    <t xml:space="preserve">(4 ) Earnings Per Share Net earnings per share data for the quarter and nine-month periods ended September 30, 2018 and October 1, 2017 were computed as follows: 2018 2017 Quarter Basic Diluted Basic Diluted Net earnings $ 263,861 263,861 265,583 265,583 Average shares outstanding 127,161 127,161 125,170 125,170 Effect of dilutive securities: Options and other share-based awards - 731 - 1,980 Equivalent Shares 127,161 127,892 125,170 127,150 Net earnings per common share $ 2.08 2.06 2.12 2.09 2018 2017 Nine Months Basic Diluted Basic Diluted Net earnings $ 211,668 211,668 401,905 401,905 Average shares outstanding 125,982 125,982 125,204 125,204 Effect of dilutive securities: Options and other share-based awards - 792 - 2,044 Equivalent Shares 125,982 126,774 125,204 127,248 Net earnings per common share $ 1.68 1.67 3.21 3.16 For the quarter s ended September 30, 2018 and October 1, 2017 , options and restricted stock units totaling 949 and 450, respectively, were excluded from the calculation of diluted earnings per share because to include them would have been antidilutive. For the nine -month periods ended September 30, 2018 and October 1, 2017 , options and restricted stock units totaling 1,124 and 514 , respectively, were excluded from the calculation of diluted earnings per share because to incl ude them would have been antidilutive . </t>
  </si>
  <si>
    <t>Other Comprehensive Earnings (Loss)</t>
  </si>
  <si>
    <t>Other Comprehensive Earnings (Loss) [Abstract]</t>
  </si>
  <si>
    <t>(5 ) Other Comprehensive Earnings (Loss) Components of other comprehensive earnings (loss) are presented within the consolidated statements of comprehensive earnings (loss) . The following table presents the related tax effects on changes in other comprehensive earnings (loss) for the quarter and nine -month periods ended September 30, 2018 and October 1, 2017 . Quarter Ended Nine Months Ended September 30, October 1, September 30, October 1, 2018 2017 2018 2017 Other comprehensive earnings (loss), tax effect: Tax benefit on unrealized holding losses $ 179 445 195 315 Tax (expense) benefit on cash flow hedging activities (73) 1,700 238 5,936 Tax benefit on changes in unrecognized pension amounts - - 7,565 - Reclassifications to earnings, tax effect: Tax expense (benefit) on cash flow hedging activities 1,015 (1,875) 107 (2,884) Tax benefit on unrecognized pension and postretirement amounts reclassified to the consolidated statements of operations (600) (822) (1,857) (2,466) Total tax effect on other comprehensive earnings (loss) $ 521 (552) 6,248 901 Changes in the components of accumulated other comprehensive earnings ( loss ) for the nine months ended September 30, 2018 and October 1, 2017 are as follows: Unrealized Holding Gains Total Gains (Losses) on Foreign Accumulated Pension and (Losses) on Available- Currency Other Postretirement Derivative for-Sale Translation Comprehensive Amounts Instruments Securities Adjustments Loss 2018 Balance at December 31, 2017 $ (110,971) (32,827) 1,034 (96,661) (239,425) Adoption of ASU 2018-02 (18,065) (3,660) 222 - (21,503) Current period other comprehensive earnings (loss) (19,660) 29,083 (673) (44,560) (35,810) Balance at September 30, 2018 $ (148,696) (7,404) 583 (141,221) (296,738) 2017 Balance at December 25, 2016 $ (118,401) 51,085 1,424 (128,678) (194,570) Current period other comprehensive earnings (loss) 4,345 (85,966) (555) 41,954 (40,222) Balance at October 1, 2017 $ (114,056) (34,881) 869 (86,724) (234,792) At September 30, 2018 , the Company had remaining net deferred gains on foreign currency forward c ontracts, net of tax, of $ 12 , 255 in accumulated other comprehensive loss ("AOCE"). These instruments hedge payments related to i nventory purchased in the third quarter of 2018 or forecasted to be purcha sed during the remainder of 2018 and, to a lesser extent, 2019 through 2022 , intercompany expenses expected to be paid or received during 2018 and 2019 , television and movie production costs paid in 2018 or expecte d to be paid in 2018 or 2019 and cash receipts for sal es made at the end of the third quarter 2018 or forecasted to be made in the remainder of 2018 and, to a lesser extent, 2019 through 2020 . These amounts will be reclassified into the consolidated statem ents of operations upon the sale of the related inventory or recognition of the related sales or expenses. In addition to foreign currency forward contracts, the Company entered into hedging contracts on future interest payments related to the long-term notes due 2021 and 2044. At the date of debt issuance, these contracts were terminated and the fair value on the date of settlement was deferred in AOCE and is being amortized to interest expense over the life of the related notes using the effective inte rest rate method. At September 30, 2018 , deferr ed losses, net of tax, of $ 19,659 related to these instruments remained in AOCE. For the quarter s ended September 30, 2018 and October 1, 2017 , previously deferred losses of $450 were reclassified from AOCE to net ea rnings, respectively. For the nine -month periods ended September 30, 2018 and October 1, 2017 , previously deferred losses of $ 1,349 and $1,384 were reclassified from AOCE to net earnings, respectively. Of the amount included in AOCE at September 30, 2018 , the Com pany expects net gains of approximately $ 10,898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t>(6 ) Financial Instruments The Company's financial instruments include cash and cash equivalents, accounts receivable, short-term borrowings, accounts payable and certain accrued liabilities. At September 30, 2018 , October 1, 2017 and December 31, 2017 , the carrying cost of these instruments approximated their fair value. The Company's financial instruments at September 30, 2018 , October 1, 2017 and December 31, 2017 also include certain assets and liabilities mea sured at fair value (see Notes 8 an d 10 ) as well as long-term borrowings. The carrying costs , which are equal to the outstanding principal amounts, and fair values of the Company's long-term borrowings as of September 30, 2018 , October 1, 2017 and December 31, 2017 are as follows: September 30, 2018 October 1, 2017 December 31, 2017 Carrying Fair Carrying Fair Carrying Fair Cost Value Cost Value Cost Value 6.35% Notes Due 2040 $ 500,000 546,450 500,000 613,750 500,000 601,800 3.50% Notes Due 2027 500,000 466,350 500,000 496,850 500,000 488,300 5.10% Notes Due 2044 300,000 285,390 300,000 324,300 300,000 313,320 3.15% Notes Due 2021 300,000 297,720 300,000 306,840 300,000 302,640 6.60% Debentures Due 2028 109,895 124,698 109,895 132,830 109,895 131,390 Total long-term debt $ 1,709,895 1,720,608 1,709,895 1,874,570 1,709,895 1,837,450 Less: Deferred debt expenses 15,174 - 16,634 - 16,286 - Long-term debt $ 1,694,721 1,720,608 1,693,261 1,874,570 1,693,609 1,837,450 The fair values of the Company's long-term debt are considered Level 3 fair values (see Note 8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Income Taxes</t>
  </si>
  <si>
    <t>Income Taxes (Thousands of Dollars) [Abstract]</t>
  </si>
  <si>
    <t xml:space="preserve">(7 ) Income Taxes The Company and its subsidiaries file income tax returns in the United States and various state and international jurisdictions. In the normal course of business, the Company is regularly audited by U.S. federal, state and local , and international tax authoritie s in various tax jurisdictions. On December 22, 2017 , the U.S. government enacted comprehensive tax legislation commonly referred to as the Tax Cuts and Jobs Act (the “Tax Act”). The Tax Act made broad and complex changes to th e U.S. tax code which impacted 2017 including, but not limited to, reducing the U.S. federal corporate tax rate and requiring a one-time tax on certain unrepatriated earnings of foreign subsidiaries. On December 22, 2017, Staff Accounting Bulletin No. 118 (“SAB 118”) established a one-year measurement period to complete the accounting for the ASC 740 income tax effects of the Tax Act. An entity recognizes the impact of those amounts for which the accounting is complete. For matters that have not been comp leted, provisional amounts are recorded to the extent they can be reasonably estimated. For amounts for which a reasonable estimate cannot be determined, no adjustment is made until such estimate can be completed. As a result, the Company recorded a one -time tax expense of $ 47,800 in the first quarter of 2018 which reversed certain discrete benefits recorded in 2017 as well as increased our provisional deemed repatriation tax liability. In the third quarter, the estimate was further revised based on addi tional guidance and a one-time tax benefit of $ 17,336 was recorded. Prior to the enactment of the Tax Act, the Company previously considered the earnings in non-U.S. subsidiaries to be indefinitely reinvested and, accordingly, recorded no deferred income taxes. The Tax Act eliminates the deferral of U.S. income tax on thes e foreign earnings by imposing a one-time mandatory deemed repatriation tax and as a result, the Company now intends to repatriate substantially all of the accumulated foreign earnings. The Company still has significant cash needs outside the United State s and we are currently analyzing our global working capital and cash requirements. However, tax reform gives the Company flexibility to manage cash globally. In 2017, the Company recorded $ 1,657 of non-US local country withholding taxes as part of the prov isional repatriation tax amount, which will be incurred due to certain future cash distributions. In the third quarter, the Company recorded an additional $ 2,412 of net tax that reflects the state and local impact of proposed dividends from non-US subsidi aries to the parent Company. The Company will continue to record these additional tax effects, if any, in the period that the on-going distribution analysis is completed and is able to make reasonable estimates. The Company is no longer subject to U.S. f ederal income tax examinations for years before 2013. With few exceptions, the Company is no longer subject to U.S. state or local and non-U.S. income tax examinations by tax authorities in its major jurisdictions for years before 2012. The Company is curr ently under income tax examination in several U.S. state and local and non-U.S. jurisdictions. </t>
  </si>
  <si>
    <t>Fair Value of Financial Instruments</t>
  </si>
  <si>
    <t>Fair Value of Financial Instruments (Thousands of Dollars) [Abstract]</t>
  </si>
  <si>
    <t xml:space="preserve">(8 )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 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 or similar assets and liabilities. The Company has elected the fair value option for certain available-for-sale investments. At September 30, 2018 , October 1, 2017 and December 31, 2017 , these investments totaled $24, 201 , $2 4,405 and $24,436, respectively, and are included in prepaid expenses and other current assets in the consolidated balance sheets. The Company recorded net (losses) gains of $(10 ) and $ 9 6 on these investments in other ( income ) expense , net for the quarter and nine months ended September 30, 2018 , respectively, related to the change in fair value of such instruments. For the quarter and nine -month periods ended October 1, 2017 , the Company recorded net gains of $ 446 and $ 1,461 , respectively, in other ( income ) expense , net, relat ed to the change in fair value of such instruments. At September 30, 2018 , October 1, 2017 and December 31, 2017 , the Company had the following assets and liabilities measured at fair value in its consolidated balance sheets (excluding assets for which th e fair value is measured using net asset value per share) : Fair Value Measurements Using: Quoted Prices in Active Markets Significant for Other Significant Identical Observable Unobservable Fair Assets Inputs Inputs Value (Level 1) (Level 2) (Level 3) September 30, 2018 Assets: Available-for-sale securities $ 2,346 2,346 - - Derivatives 20,079 - 20,079 - Total assets $ 22,425 2,346 20,079 - Liabilities: Derivatives $ 2,113 - 2,113 - Option agreement 23,460 - - 23,460 Total liabilities $ 25,573 - 2,113 23,460 October 1, 2017 Assets: Available-for-sale securities $ 2,866 2,866 - - Derivatives 11,975 - 11,975 - Total assets $ 14,841 2,866 11,975 - Liabilities: Derivatives $ 22,671 - 22,671 - Option agreement 28,510 - - 28,510 Total liabilities $ 51,181 - 22,671 28,510 December 31, 2017 Assets: Available-for-sale securities $ 3,126 3,126 - - Derivatives 12,226 - 12,226 - Total assets $ 15,352 3,126 12,226 - Liabilities: Derivatives $ 23,051 - 23,051 - Option agreement 23,980 - - 23,980 Total Liabilities $ 47,031 - 23,051 23,980 Available-for-sale securities include equity securities of one company quoted on an active public market . The Company's derivatives consist of foreign currency forward contracts. The Company used current forward rates of the respective foreign currencies to measure the fair value of these contracts. The Company’s option agreement relates to an equity method in vestment in Discovery Family Channel (“Discovery”). The option agreement is included in other liabilities at September 30, 2018 , October 1, 2017 and December 31, 2017 , and is valued using an option pricing model based on the fair value of the related investmen t. Inputs used in the option pricing model include the volatility and fair value of the underlying company which are considered unobservable inputs as they reflect the Company's own assumptions about the inputs that market participants would use in pricin g the asset or liability. The Company believes that this is the best information available for use in the fair value measurement. There were no changes in these valua tion techniques during the nine -month period ended September 30, 2018 . The following is a reconciliation of the beginning and ending balances of the fair value measurements of the Company's financial instruments which use significant unobservable inputs (Level 3): 2018 2017 Balance at beginning of year $ (23,980) (28,770) Gain from change in fair value 520 260 Balance at end of third quarter $ (23,460) (28,510) In addition to the above, the Company has three investments for which the fair value is measured using net asset value per share. At September 30, 2018 , October 1, 2017 and December 31, 2017 , these investments had fair values of $24,2 01 , $2 4 , 405 and $ 24,436, respectively. Two of the investments have net asset values that are predominantly based on underlying investments which are traded on an active market and are redeemable within 45 days. The third investment invests in hedge funds which are generall y redeemable on a quarterly basis with 30 – 90 days’ notice. </t>
  </si>
  <si>
    <t>Pension and Postretirement Benefits</t>
  </si>
  <si>
    <t>Pension and Postretirement Benefits (Thousands of Dollars) [Abstract]</t>
  </si>
  <si>
    <t>(9 ) Pension and Postretirement Benefits The components of the net periodic cost of the Company's defined benefit pension and other postretireme nt plans for the quarter and nine -month periods ended September 30, 2018 and October 1, 2017 are as follows: Quarter Ended Pension Postretirement September 30, October 1, September 30, October 1, 2018 2017 2018 2017 Service cost $ 678 925 189 172 Interest cost 3,997 4,443 292 295 Expected return on assets (5,190) (5,896) - - Net amortization and deferrals 2,971 2,525 42 - Net periodic benefit cost $ 2,456 1,997 523 467 Nine Months Ended Pension Postretirement September 30, October 1, September 30, October 1, 2018 2017 2018 2017 Service cost $ 2,030 2,798 566 517 Interest cost 11,993 13,598 877 885 Expected return on assets (15,569) (18,057) - - Net amortization and deferrals 8,913 7,738 127 - Net periodic benefit cost $ 7,367 6,077 1,570 1,402 During the nine months ended September 30, 2018 , the Company made cash contributions of $ 770 to its defined benefit pe nsion plans . During fiscal 2018, t he Company expects to make cash contribut ions to its defined benefit pension plans of approximately $ 1,300 in the aggregate. In February 2018 , the Compensation Committee of the Company’s Board of Directors approved a resolution to terminate the Company’s U.S. defined benefit pension plan (“Plan”). During the first quarter of 2018 the Company commenced t he plan termination process and expects to complete the transfer of the Plan’s assets to a third-party administrator over a period of eighteen months. The decision to terminate the Plan follows the 2015 decision to freeze benefits being accrued covering n on-union employees after the sale of the Company’s manufacturing facility in East Longmeadow, MA. Benefits covering non-union employees were frozen in December 2007 . In connection with the decision to terminate the Plan, the Company remeasured the project ed benefit obligation based on the expected Plan termination costs. This remeasurement utilized a discount rate of 3.2 % compared to the discount rate of 3.7 % utilized in the December 31, 2017 measurement and resulted in an increase in the projected benefit obligation of $ 35,192 with offsetting amounts recorded to accumulated other comprehensive losses and deferred taxes. Upon settlement of the pension liability, the Company will reclassify the related pension losses currently recorded to accumulated other c omprehensive loss , to the consolidated statements of operations . As of September 30 , 2018, the Company had unrecognized losses related to the Plan of $ 142,997 . The Company will recognize this loss upon termination of the Plan, adjusted for year-end remeasu rement, as well as the total required payout to plan participants which will be determined based on employee elections and market conditions present at the time of termination.</t>
  </si>
  <si>
    <t>Derivative Financial Instruments</t>
  </si>
  <si>
    <t>Derivative Financial Instruments (Thousands of Dollars) [Abstract]</t>
  </si>
  <si>
    <t>(10 )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8 through 2022 . At September 30, 2018 , October 1, 2017 and December 31, 2017 , the notional amounts and fair values of the Company's foreign currency forward contracts designated as cash flow hedging instruments were as follows: September 30, 2018 October 1, 2017 December 31, 2017 Notional Fair Notional Fair Notional Fair Hedged transaction Amount Value Amount Value Amount Value Inventory purchases $ 555,661 6,827 894,529 (16,597) 756,673 (13,695) Sales 319,421 13,027 579,421 17,215 423,315 16,144 Royalties and Other 117,534 (2,420) 266,670 (12,567) 196,889 (10,383) Total $ 992,616 17,434 1,740,620 (11,949) 1,376,877 (7,934) The Company has a master agreement with each of its counterparties that allows for the netting of outstanding forward contracts. The fair values of the Company's foreign currency forward contracts designated as cash flow hedges are recorded in the consolidated balance sheets at September 30, 2018 , October 1, 2017 and December 31, 2017 as follows: September 30, October 1, December 31, 2018 2017 2017 Prepaid expenses and other current assets Unrealized gains $ 15,414 10,207 13,666 Unrealized losses (4,079) (7,977) (10,319) Net unrealized gains $ 11,335 2,230 3,347 Other assets Unrealized gains $ 9,591 11,631 11,255 Unrealized losses (1,455) (3,139) (2,376) Net unrealized gains $ 8,136 8,492 8,879 Accrued liabilities Unrealized gains $ 596 5,354 4,215 Unrealized losses (1,182) (20,999) (15,484) Net unrealized losses $ (586) (15,645) (11,269) Other liabilities Unrealized gains $ 1,035 8,325 4,546 Unrealized losses (2,486) (15,351) (13,437) Net unrealized losses $ (1,451) (7,026) (8,891) Net gains (losses) on cash flow hedging activities have been reclassified from other comprehensive earnings (loss) to net earnings for the quarter and nine -month periods ended September 30, 2018 and October 1, 2017 as follows: Quarter Ended Nine Months Ended September 30, October 1, September 30, October 1, 2018 2017 2018 2017 Statements of Operations Classification Cost of sales $ 3,358 (5,971) (1,483) 6,614 Net revenues 1,328 2,316 2,090 3,332 Other (17) (2,311) (101) (2,716) Net realized (losses) gains $ 4,669 (5,966) 506 7,230 In addition, losses of $ 1,532 and $ 4 ,368 were reclassified to earnings as a result of hedge ineffectiveness for the quarter and nine -month periods ended September 30, 2018 , respectively. Net losses of $ 9 and $ 6,495 were reclassified to earnings as a result of hedge ineffectiveness for the quarter and nine -month periods ended October 1, 2017 , respectively. Undesignated Hedges The Company also enters into foreign currency forward contracts to minimize the impact of changes in the fair value of intercompany loans due to foreign currency changes . T he Company does not use hedge accounting for these contracts as changes in the fair values of these contracts are substantially offset by changes in the fair value of the intercompany loans . As of September 30, 2018 , October 1, 2017 and December 31, 2017 the total notional amounts of the Company's undesignated der i vative instruments were $311,331 , $339,227 and $418,471 , respectively. At September 30, 2018 , October 1, 2017 and December 31, 2017 , the fair values of the Company's undesignated derivative financial instruments were recorded in the consolidated balance sheets as follows: September 30, October 1, December 31, 2018 2017 2017 Prepaid expenses and other current assets Unrealized gains $ 2,060 2,606 - Unrealized losses (1,452) (1,353) - Net unrealized gains $ 608 1,253 - Accrued liabilities Unrealized gains $ 12 - 1,793 Unrealized losses (33) - (4,684) Net unrealized losses (21) - (2,891) Other Liabilities Unrealized gains $ 30 - - Unrealized losses (85) - - Net unrealized losses (55) - - Total unrealized gains (losses), net $ 532 1,253 (2,891) The Comp any recorded net gains of $5,030 and $ 8,781 on these instruments to other ( income ) expense , net for the quarter and nine -month periods ended September 30, 2018 , respectively, and net losses of $2,976 and $2,251 on these instruments to other ( income ) expense, net for the quarter and nine -month periods ended October 1, 2017 , respectively, relating to the change in fair value of such derivatives, substantially offsetting gains and losses from the change in fair value of intercompany loans to which th e contracts relate. For additional information related to the Company's derivative f inancial instruments see Notes 6 and 8 .</t>
  </si>
  <si>
    <t>Segment Reporting</t>
  </si>
  <si>
    <t>Segment Reporting (Thousands of Dollars) [Abstract]</t>
  </si>
  <si>
    <t xml:space="preserve">(11 ) Segment Reporting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nal, (iii) Entertainment and Licensing,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 ell as traditional board games , and trading card and role-playing games primarily within the United States and Canada. Within the International segment, the Company markets and sells both toy and game products in markets outside of the U.S. and Canada, primarily in the European, Asia Pac ific, and Latin and South American regions. The Company's Entertainment and Licensing segment includes the Company's consumer products licensing, digital licensing and gaming, and movie and television entertainment operations. The Global Operations segment is re sponsible for sourcing finished products for the Company's U.S. and Canada and International segments. Segment performance is measured at the operating profit level. Included in Corporate and Eliminations are certain corporate expenses, including th e elimination of intersegment transactions and certain assets benefiting more than one segment. Intersegment sales and transfers are reflected in management reports at amounts approximating cost. Certain shared costs, including global development and marke 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 me as those referenced in note 1 . Results shown for the quarter and nine months are not necessarily representative of those which may be expected for the full year 2018 , nor were those of t he comparable 2017 period representative of those actually experienced for the full year 2017 . Similarly, such results are not necessarily those which would be achieved were each segment an unaffiliated business enterprise. Information by segment an d a reconciliation to reported amounts for the quarter and nine -month periods ended September 30, 2018 and October 1, 2017 are as follows : Quarter Ended September 30, 2018 October 1, 2017 Net revenues External Affiliate External Affiliate U.S. and Canada $ 924,178 2,364 993,833 2,201 International 560,704 2 739,229 198 Entertainment and Licensing 84,804 4,712 58,440 7,714 Global Operations (a) - 557,049 - 665,746 Corporate and Eliminations (b) - (564,127) - (675,859) $ 1,569,686 - 1,791,502 - Nine Months Ended September 30, 2018 October 1, 2017 Net revenues External Affiliate External Affiliate U.S. and Canada $ 1,747,807 7,093 1,939,837 7,047 International 1,229,093 290 1,511,074 213 Entertainment and Licensing 213,476 11,378 162,663 14,727 Global Operations (a) 109 1,152,851 97 1,329,516 Corporate and Eliminations (b) - (1,171,612) - (1,351,503) $ 3,190,485 - 3,613,671 - Quarter Ended Nine Months Ended September 30, October 1, September 30, October 1, Operating profit (loss) 2018 2017 2018 2017 U.S. and Canada $ 226,516 217,278 279,364 363,589 International 66,274 132,007 10,359 149,435 Entertainment and Licensing 33,658 16,910 66,191 39,580 Global Operations (a) 3,179 11,497 (4,623) 4,723 Corporate and Eliminations (b) (16,291) (16,748) (30,786) (18,056) $ 313,336 360,944 320,505 539,271 September 30, October 1, December 31, Total assets 2018 2017 2017 U.S. and Canada $ 3,053,179 3,423,213 2,749,384 International 2,323,866 2,524,821 2,499,985 Entertainment and Licensing 865,638 884,014 626,193 Global Operations 4,306,291 3,080,573 2,819,768 Corporate and Eliminations (b) (5,053,645) (4,367,973) (3,405,347) $ 5,495,329 5,544,648 5,289,983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ed rates when recorded. Corporate and Eliminations also includes the elimination of inter-comp any balance sheet amounts. The following table represents consolidated International segment net revenues by major geographic region for the quarter s and nine -month periods ended September 30, 2018 and October 1, 2017 . Quarter Ended Nine Months Ended September 30, October 1, September 30, October 1, 2018 2017 2018 2017 Europe $ 331,353 467,740 686,490 921,467 Latin America 145,703 174,446 308,065 339,071 Asia Pacific 83,648 97,043 234,538 250,536 Net revenues $ 560,704 739,229 1,229,093 1,511,074 The following table presents consolidated net revenues by brand portfolio for the quarter s and nine -month periods ended September 30, 2018 and October 1, 2017 . Quarter Ended Nine Months Ended September 30, October 1, September 30, October 1, 2018 2017 2018 2017 Franchise brands $ 847,745 892,546 1,715,986 1,894,140 Partner brands 305,827 485,747 714,424 928,724 Hasbro gaming 280,832 280,097 520,334 549,736 Emerging brands 135,282 133,112 239,741 241,071 Net revenues $ 1,569,686 1,791,502 3,190,485 3,613,671 For the quarter and nine-months ended October 1, 2017, revenues of $ 65,264 and $ 90,396 , respectively, were reclassified from Emerging Brands to Franchise Brands to conform to the presentation for the quarter and nine-months ended September 30, 2018. Hasbro's total gaming category, including all gaming net revenue s , most notably MAGIC: THE GATHERING and MONOPOLY, totaled $ 447,844 and $ 964,159 for the quarter and nine-months ended September 30, 201 8, respectively. For the quarter and nine-months ended O ctober 1, 2017, total gaming net revenues were $ 424,847 and $ 951,397 , respectively. </t>
  </si>
  <si>
    <t>Commercial Reorganization</t>
  </si>
  <si>
    <t>Restructuring Charges [Abstract]</t>
  </si>
  <si>
    <t>Restructuring and related activities disclosure [TextBlock]</t>
  </si>
  <si>
    <t xml:space="preserve">(12) Commercial Reorganization In the first quarter of 2018, the Company recorded a pre-tax severance expense of $ 17, 3 49 associated with accelerating its commercial organization transformation. The charge was included within selling, distribution and administration costs on the Consolidated Statements of Operations for the nine- months ended September 30 , 2018 and reported w ithin Corporate and Eliminations in Note 11 . Over the past se veral years, the Company has invested in developing an omni-channel retail presence, and in 2018 is bringing onboard new skill sets and talent to lead in today’s converged retail environment. The expense represents the total cost of this commercial reorganization for which the Company has a liability of $ 10,820 remaining on its Consolidate d Balance Sheet as of September 30 , 2018. </t>
  </si>
  <si>
    <t>Subsequent Event</t>
  </si>
  <si>
    <t>Subsequent Event [Abstract]</t>
  </si>
  <si>
    <t>Subsequent Event [TextBlock]</t>
  </si>
  <si>
    <t xml:space="preserve">(13) Subsequent Event On October 22, 2018 , the Company announced that it will incur restructuring charges in the fourth quarter of 2018. As the global consumer landscape, shopping behaviors and the retail environment continue to evolve, the Company continues to transform and reimagine its business to make sure it has the right talent and capabilities to stay competitive. This includes adding new capabilities based on our understanding of the consumer and how our retailers are going to market, while also changing many of the ways we organize across our Brand Blueprint. As part of this process the Company is taking certain actions, which began on October 17, 2018 and will continue through 2019. The actions primarily include headcount reduction aimed at right-sizing the Company’s cost-structure and giving it the ability to add required new talent in the future. Under the plan, the Company expects to incur pre-tax restructuring charges relating to severance and other employee costs of approximately $ 50,000 t o $ 60,000 in the fourth quarter of 2018. This cash charge is expected to be paid from October 2018 through December 2019. </t>
  </si>
  <si>
    <t>Basis of Presentation (Policies)</t>
  </si>
  <si>
    <t xml:space="preserve">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September 30, 2018 and October 1, 2017 ,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 The quarters ended September 30, 2018 and October 1, 2017 were each 13-week periods . The nine -month period ended September 30, 2018 was a 39 -week period while the nine -month period ended October 1, 2017 was a 40 -week period . The results of operations for the quarter and nine -month periods ended September 30, 2018 are not necessarily indicative of results to be expected for the full year, nor were those of the comparable 2017 periods representative of those actual ly experienced for the full year 2017 . Certain reclassifications have been made to prior year amounts to conform to the current period presentation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31, 2017 in its Annual Report on Form 10-K (“2017 Form 10-K”), which includes all such information and disclosures and, accordingly, should be read in conjunction with the financial information included herein. Recently Adopted Accounting Standards The Company's accounting policies ar e the same as those described in Note 1 to the Company's consolidated financial statements in its 2017 Form 10-K with the exception of the accounting policies related to revenue recognition, reclassification of disproportionate tax effects from accumulated other comprehensive income (“AOCI”) caused by the Tax Cuts and Jobs Act of 2017, the Presentation of Net Periodic Pension Cost and Net Periodic Postretirement Benefit Cost and Business Combinations, Clarifying the Definition of a Business. On January 1, 2018, the Company adopted Financial Accounting Standards Board (“FASB”) Accounting Standards Codification Topic 606, Revenue from Contracts with Customers (ASC 606 or the “New Revenue Standard”) using the modified retrospective method. ASC 606 supersedes the revenue recognition requirements in ASC 605 – Revenue Recognition and most industry-specific guidance in U.S. GAAP. The New Revenue Standard provides a five-step model for analyzing contracts and transactions to determine when, how, and if revenue is recognized. Revenue should be recognized to depict the transfer of promised goods or services to customers in an amount that reflects the consideration to w hich an entity expects to be entitled in exchange for those goods or services. The cumulative impact of the adoption of the New Revenue Standard was not material to the Company therefore the Company did not record any adjustments to retained earnings. Thi s was determined by analyzing contracts not completed as of January 1, 2018. The comparative information has not been restated and continues to be reported under the accounting standards in effect for those periods. For further details, see Note 2. Reven ue recognition from the sale of finished product to customers, which is the majority of the Company’s revenues, did not change under the new standard and the Company does not expect material changes in the future as a result of the New Revenue Standard rel ated to the sale of finished product to its customers. Within the Company’s Entertainment and Licensing segment, the timing of revenue recognition for minimum guarantees that the Company receives from licensees is impacted by the New Revenue Standard. Pr ior to the adoption of ASC 606, for licenses of the Company’s brands that are subject to minimum guaranteed license fees, the Company recognized the difference between the minimum guaranteed amount and the actual royalties earned from licensee merchandise sales (“shortfalls”) at the end of the contract period, which was in the fourth quarter for most of the Company’s licensee arrangements. In periods following January 1, 2018, minimum guaranteed amounts will be recognized on a straight-line basis over the l icense period. While the impact of this change will not be material to the year, it will impact the timing of revenue recognition within the Company’s Entertainment and Licensing segment such that under ASC 606, less revenues will be recorded in the fourth quarter and more revenues will be recorded within the first, second, and third quarters. No other areas of the Company’s business were materially impacted by the New Revenue Standard. In January 2018, the FASB issued Accounting Standards Update No. 2017- 01(“ASU 2017-01”), Business Combinations (Topic 805): Clarifying the Definition of a Business. The standard clarifies the definition of a business with the objective of providing guidance when evaluating whether transactions should be accounted for as acqu isitions (or disposals) of assets or businesses. For public companies, this standard was effective for annual reporting periods beginning after December 15, 2017. For further details, see Note 3. In February 2018, the FASB issued Accounting Standards Update No. 2018-02 ( “ ASU 2018-02 ” ), I ncome Statement -Reporting Comprehensive Income (Topic 220): Reclassification of Certain Tax Effects from Accumulated Other Comprehensive Income. The standard provides for a reclassification from accumulated other comprehensive earnings (“AOC E ”) to retaine d earnings, of disproportionate income tax effects arising from the impact of the Tax Cuts and Jobs Act of 2017 . For public companies, this standard is effective for annual reporting periods beginning after December 15, 2018. Early adoption is permitted. The Company adopted ASU 2018-02 in the first quarter of 2018. The impact of the adoption resulted in a one-time reclassification in the amount of $ 21,503 from AOC E with a corresponding credit to retained earnings. In March 2017, the FASB issued Accounting Standards Update No. 2017-07 (ASU 2017-07), Improving the Presentation of Net Periodic Pension Cost and Net Periodic Postretirement Benefit Cost. The standard requires companies to present the service cost compone nt of net benefit cost in the income statement line items where they report compensation cost. Companies will present all other components of net benefit cost outside operating income, if this subtotal is presented. For public companies, this standard was effective for annual reporting periods beginning after December 15, 2017, and early adoption was permitted. The Company adopted this standard in the first quarter of 2018 and the adoption of this standard did not have a material impact on the Company’s res ults or consolidated financial statements in the quarter or nine-months ended September 30, 2018. In August 2016, the FASB issued ASU 2016-15, Statement of Cash Flows (ASC 230) – Classification of Certain Cash Receipts and Cash Payments . The new guidance is intended to reduce diversity in practice across all industries, in how certain transactions are classified in the statement of cash flows. ASU 2016-15 was effective for public companies for fiscal years beginning after December 15, 2017. The Company ado pted this standard in 2018 and the adoption of this standard did not have an impact on the Company’s statement of cash flows for the nine-month periods ended September 30, 2018 and October 1, 2017. In October 2016, the FASB issued Accounting Standards Update No. 2016-16 (ASU 2016-16), Accounting for Income Taxes: Intra-Entity Transfers of Assets Other Than Inventory . For public companies, this standard was effective for annual reporting periods begin ning after December 15, 2017, and early adoption is permitted. The standard requires that the income tax impact of intra-entity sales and transfers of property, except for inventory, be recognized when the transfer occurs requiring any deferred taxes not y et recognized on intra-entity transfers to be recorded to retained earnings. The Company adopted this standard in the first quarter of 2018 and the adoption did not have an impact on the Company’s results or consolidated financial statements. </t>
  </si>
  <si>
    <t>Asset Acquisition (Tables)</t>
  </si>
  <si>
    <t>Schedule of business acquisition [Table Text Block]</t>
  </si>
  <si>
    <t xml:space="preserve">Cash Consideration: To seller (1) $ 152,000 Held in escrow (2) 25,000 Market value of stock issued to seller (3) 280,397 Deferred purchase price due in January 2019 (4) 75,000 532,397 Acquisition costs 1,973 Other adjustment 1,480 Total Purchase Price to be allocated $ 535,850 (1) The Company previously paid Saban Brands $22,250 for the Power Rangers master toy license agreement announced in February 2018 and those amounts were credited to, and included above, in the purchase price. (2) The $25,000 was placed into an escrow account to support customary indemnification obligations of Saban Properties, and is considered restricted cash within cash and cash equivalents on the balance sheet with an offsetting liability included in other current liabilities. One-half of the $25,000 in escrow is scheduled to be released on January 3, 2019, and the remaining half to be released on the one-year anniversary of the closing date, less any claim amounts deducted from the escrow prior to those dates. (3) The Company issued 3,074,190 shares of Hasbro common stock to Saban Properties, valued at $280,397. (4) An additional $75,000 will be paid in January 2019 with no contingencies. </t>
  </si>
  <si>
    <t>Earnings Per Share (Tables)</t>
  </si>
  <si>
    <t>2018 2017 Quarter Basic Diluted Basic Diluted Net earnings $ 263,861 263,861 265,583 265,583 Average shares outstanding 127,161 127,161 125,170 125,170 Effect of dilutive securities: Options and other share-based awards - 731 - 1,980 Equivalent Shares 127,161 127,892 125,170 127,150 Net earnings per common share $ 2.08 2.06 2.12 2.09 2018 2017 Nine Months Basic Diluted Basic Diluted Net earnings $ 211,668 211,668 401,905 401,905 Average shares outstanding 125,982 125,982 125,204 125,204 Effect of dilutive securities: Options and other share-based awards - 792 - 2,044 Equivalent Shares 125,982 126,774 125,204 127,248 Net earnings per common share $ 1.68 1.67 3.21 3.16</t>
  </si>
  <si>
    <t>Other Comprehensive Earnings (Loss) (Tables)</t>
  </si>
  <si>
    <t>Schedule of Other Comprehensive Income (Loss), Tax Effect [Text Block]</t>
  </si>
  <si>
    <t>Quarter Ended Nine Months Ended September 30, October 1, September 30, October 1, 2018 2017 2018 2017 Other comprehensive earnings (loss), tax effect: Tax benefit on unrealized holding losses $ 179 445 195 315 Tax (expense) benefit on cash flow hedging activities (73) 1,700 238 5,936 Tax benefit on changes in unrecognized pension amounts - - 7,565 - Reclassifications to earnings, tax effect: Tax expense (benefit) on cash flow hedging activities 1,015 (1,875) 107 (2,884) Tax benefit on unrecognized pension and postretirement amounts reclassified to the consolidated statements of operations (600) (822) (1,857) (2,466) Total tax effect on other comprehensive earnings (loss) $ 521 (552) 6,248 901</t>
  </si>
  <si>
    <t>Schedule of Accumulated Other Comprehensive Earnings (Loss)</t>
  </si>
  <si>
    <t>Unrealized Holding Gains Total Gains (Losses) on Foreign Accumulated Pension and (Losses) on Available- Currency Other Postretirement Derivative for-Sale Translation Comprehensive Amounts Instruments Securities Adjustments Loss 2018 Balance at December 31, 2017 $ (110,971) (32,827) 1,034 (96,661) (239,425) Adoption of ASU 2018-02 (18,065) (3,660) 222 - (21,503) Current period other comprehensive earnings (loss) (19,660) 29,083 (673) (44,560) (35,810) Balance at September 30, 2018 $ (148,696) (7,404) 583 (141,221) (296,738) 2017 Balance at December 25, 2016 $ (118,401) 51,085 1,424 (128,678) (194,570) Current period other comprehensive earnings (loss) 4,345 (85,966) (555) 41,954 (40,222) Balance at October 1, 2017 $ (114,056) (34,881) 869 (86,724) (234,792)</t>
  </si>
  <si>
    <t>Financial Instruments (Tables)</t>
  </si>
  <si>
    <t>Schedule of Long-term Debt Instruments</t>
  </si>
  <si>
    <t>September 30, 2018 October 1, 2017 December 31, 2017 Carrying Fair Carrying Fair Carrying Fair Cost Value Cost Value Cost Value 6.35% Notes Due 2040 $ 500,000 546,450 500,000 613,750 500,000 601,800 3.50% Notes Due 2027 500,000 466,350 500,000 496,850 500,000 488,300 5.10% Notes Due 2044 300,000 285,390 300,000 324,300 300,000 313,320 3.15% Notes Due 2021 300,000 297,720 300,000 306,840 300,000 302,640 6.60% Debentures Due 2028 109,895 124,698 109,895 132,830 109,895 131,390 Total long-term debt $ 1,709,895 1,720,608 1,709,895 1,874,570 1,709,895 1,837,450 Less: Deferred debt expenses 15,174 - 16,634 - 16,286 - Long-term debt $ 1,694,721 1,720,608 1,693,261 1,874,570 1,693,609 1,837,450</t>
  </si>
  <si>
    <t>Fair Value of Financial Instruments (Tables)</t>
  </si>
  <si>
    <t>Fair Value Hierarchy</t>
  </si>
  <si>
    <t>Fair Value Measurements Using: Quoted Prices in Active Markets Significant for Other Significant Identical Observable Unobservable Fair Assets Inputs Inputs Value (Level 1) (Level 2) (Level 3) September 30, 2018 Assets: Available-for-sale securities $ 2,346 2,346 - - Derivatives 20,079 - 20,079 - Total assets $ 22,425 2,346 20,079 - Liabilities: Derivatives $ 2,113 - 2,113 - Option agreement 23,460 - - 23,460 Total liabilities $ 25,573 - 2,113 23,460 October 1, 2017 Assets: Available-for-sale securities $ 2,866 2,866 - - Derivatives 11,975 - 11,975 - Total assets $ 14,841 2,866 11,975 - Liabilities: Derivatives $ 22,671 - 22,671 - Option agreement 28,510 - - 28,510 Total liabilities $ 51,181 - 22,671 28,510 December 31, 2017 Assets: Available-for-sale securities $ 3,126 3,126 - - Derivatives 12,226 - 12,226 - Total assets $ 15,352 3,126 12,226 - Liabilities: Derivatives $ 23,051 - 23,051 - Option agreement 23,980 - - 23,980 Total Liabilities $ 47,031 - 23,051 23,980</t>
  </si>
  <si>
    <t>Reconciliation of Level 3 Fair Value</t>
  </si>
  <si>
    <t>2018 2017 Balance at beginning of year $ (23,980) (28,770) Gain from change in fair value 520 260 Balance at end of third quarter $ (23,460) (28,510)</t>
  </si>
  <si>
    <t>Pension and Postretirement Benefits (Tables)</t>
  </si>
  <si>
    <t>Components of net periodic cost</t>
  </si>
  <si>
    <t>Quarter Ended Pension Postretirement September 30, October 1, September 30, October 1, 2018 2017 2018 2017 Service cost $ 678 925 189 172 Interest cost 3,997 4,443 292 295 Expected return on assets (5,190) (5,896) - - Net amortization and deferrals 2,971 2,525 42 - Net periodic benefit cost $ 2,456 1,997 523 467 Nine Months Ended Pension Postretirement September 30, October 1, September 30, October 1, 2018 2017 2018 2017 Service cost $ 2,030 2,798 566 517 Interest cost 11,993 13,598 877 885 Expected return on assets (15,569) (18,057) - - Net amortization and deferrals 8,913 7,738 127 - Net periodic benefit cost $ 7,367 6,077 1,570 1,402</t>
  </si>
  <si>
    <t>Derivative Financial Instruments (Tables)</t>
  </si>
  <si>
    <t>Summary of Cash Flow Hedging Instruments</t>
  </si>
  <si>
    <t>September 30, 2018 October 1, 2017 December 31, 2017 Notional Fair Notional Fair Notional Fair Hedged transaction Amount Value Amount Value Amount Value Inventory purchases $ 555,661 6,827 894,529 (16,597) 756,673 (13,695) Sales 319,421 13,027 579,421 17,215 423,315 16,144 Royalties and Other 117,534 (2,420) 266,670 (12,567) 196,889 (10,383) Total $ 992,616 17,434 1,740,620 (11,949) 1,376,877 (7,934)</t>
  </si>
  <si>
    <t>Derivatives Fair Value by Balance Sheet Location</t>
  </si>
  <si>
    <t>September 30, October 1, December 31, 2018 2017 2017 Prepaid expenses and other current assets Unrealized gains $ 15,414 10,207 13,666 Unrealized losses (4,079) (7,977) (10,319) Net unrealized gains $ 11,335 2,230 3,347 Other assets Unrealized gains $ 9,591 11,631 11,255 Unrealized losses (1,455) (3,139) (2,376) Net unrealized gains $ 8,136 8,492 8,879 Accrued liabilities Unrealized gains $ 596 5,354 4,215 Unrealized losses (1,182) (20,999) (15,484) Net unrealized losses $ (586) (15,645) (11,269) Other liabilities Unrealized gains $ 1,035 8,325 4,546 Unrealized losses (2,486) (15,351) (13,437) Net unrealized losses $ (1,451) (7,026) (8,891)</t>
  </si>
  <si>
    <t>Schedule of Derivative Instruments, Gain (Loss) in Statement of Operations</t>
  </si>
  <si>
    <t>Quarter Ended Nine Months Ended September 30, October 1, September 30, October 1, 2018 2017 2018 2017 Statements of Operations Classification Cost of sales $ 3,358 (5,971) (1,483) 6,614 Net revenues 1,328 2,316 2,090 3,332 Other (17) (2,311) (101) (2,716) Net realized (losses) gains $ 4,669 (5,966) 506 7,230</t>
  </si>
  <si>
    <t>Fair values of undesignated derivative financial instruments</t>
  </si>
  <si>
    <t>September 30, October 1, December 31, 2018 2017 2017 Prepaid expenses and other current assets Unrealized gains $ 2,060 2,606 - Unrealized losses (1,452) (1,353) - Net unrealized gains $ 608 1,253 - Accrued liabilities Unrealized gains $ 12 - 1,793 Unrealized losses (33) - (4,684) Net unrealized losses (21) - (2,891) Other Liabilities Unrealized gains $ 30 - - Unrealized losses (85) - - Net unrealized losses (55) - - Total unrealized gains (losses), net $ 532 1,253 (2,891)</t>
  </si>
  <si>
    <t>Segment Reporting (Tables)</t>
  </si>
  <si>
    <t>Net revenues by segment</t>
  </si>
  <si>
    <t>Quarter Ended September 30, 2018 October 1, 2017 Net revenues External Affiliate External Affiliate U.S. and Canada $ 924,178 2,364 993,833 2,201 International 560,704 2 739,229 198 Entertainment and Licensing 84,804 4,712 58,440 7,714 Global Operations (a) - 557,049 - 665,746 Corporate and Eliminations (b) - (564,127) - (675,859) $ 1,569,686 - 1,791,502 - Nine Months Ended September 30, 2018 October 1, 2017 Net revenues External Affiliate External Affiliate U.S. and Canada $ 1,747,807 7,093 1,939,837 7,047 International 1,229,093 290 1,511,074 213 Entertainment and Licensing 213,476 11,378 162,663 14,727 Global Operations (a) 109 1,152,851 97 1,329,516 Corporate and Eliminations (b) - (1,171,612) - (1,351,503) $ 3,190,485 - 3,613,671 -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ed rates when recorded. Corporate and Eliminations also includes the elimination of inter-comp any balance sheet amounts.</t>
  </si>
  <si>
    <t>Operating profit (loss) by segments</t>
  </si>
  <si>
    <t>Quarter Ended Nine Months Ended September 30, October 1, September 30, October 1, Operating profit (loss) 2018 2017 2018 2017 U.S. and Canada $ 226,516 217,278 279,364 363,589 International 66,274 132,007 10,359 149,435 Entertainment and Licensing 33,658 16,910 66,191 39,580 Global Operations (a) 3,179 11,497 (4,623) 4,723 Corporate and Eliminations (b) (16,291) (16,748) (30,786) (18,056) $ 313,336 360,944 320,505 539,271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ed rates when recorded. Corporate and Eliminations also includes the elimination of inter-comp any balance sheet amounts.</t>
  </si>
  <si>
    <t>Total assets by segments</t>
  </si>
  <si>
    <t>September 30, October 1, December 31, Total assets 2018 2017 2017 U.S. and Canada $ 3,053,179 3,423,213 2,749,384 International 2,323,866 2,524,821 2,499,985 Entertainment and Licensing 865,638 884,014 626,193 Global Operations 4,306,291 3,080,573 2,819,768 Corporate and Eliminations (b) (5,053,645) (4,367,973) (3,405,347) $ 5,495,329 5,544,648 5,289,983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ed rates when recorded. Corporate and Eliminations also includes the elimination of inter-comp any balance sheet amounts.</t>
  </si>
  <si>
    <t>Schedule of net revenues by international region</t>
  </si>
  <si>
    <t>Quarter Ended Nine Months Ended September 30, October 1, September 30, October 1, 2018 2017 2018 2017 Europe $ 331,353 467,740 686,490 921,467 Latin America 145,703 174,446 308,065 339,071 Asia Pacific 83,648 97,043 234,538 250,536 Net revenues $ 560,704 739,229 1,229,093 1,511,074</t>
  </si>
  <si>
    <t>Net revenues by product category</t>
  </si>
  <si>
    <t>Quarter Ended Nine Months Ended September 30, October 1, September 30, October 1, 2018 2017 2018 2017 Franchise brands $ 847,745 892,546 1,715,986 1,894,140 Partner brands 305,827 485,747 714,424 928,724 Hasbro gaming 280,832 280,097 520,334 549,736 Emerging brands 135,282 133,112 239,741 241,071 Net revenues $ 1,569,686 1,791,502 3,190,485 3,613,671</t>
  </si>
  <si>
    <t>Basis of Presentation (Details) $ in Thousands</t>
  </si>
  <si>
    <t>Sep. 30, 2018USD ($)</t>
  </si>
  <si>
    <t>Accounting Standards Update 2018-02 [Member]</t>
  </si>
  <si>
    <t>New Accounting Pronouncements or Change in Accounting Principle [Line Items]</t>
  </si>
  <si>
    <t>New Accounting Pronouncement Or Change In Accounting Principle Cumulative Effect Of Change On Equity Or Net Assets</t>
  </si>
  <si>
    <t>Revenue Recognition (Details) - USD ($) $ in Thousands</t>
  </si>
  <si>
    <t>Bad Debt Expense Related To Toys R Us</t>
  </si>
  <si>
    <t>Accounting Standards Update 2014-09 [Member]</t>
  </si>
  <si>
    <t>Percentage of Revenues from Sales of Finished Products</t>
  </si>
  <si>
    <t>92.00%</t>
  </si>
  <si>
    <t>95.00%</t>
  </si>
  <si>
    <t>Activities necessary to fulfill obligation to transfer products to customers included in selling, distribution and administration expense</t>
  </si>
  <si>
    <t>Deferred revenues recorded as liabilities</t>
  </si>
  <si>
    <t>Accounting Standards Update 2014-09 [Member] | Entertainment and Licensing [Member]</t>
  </si>
  <si>
    <t>Percentage of Revenues from Segment</t>
  </si>
  <si>
    <t>6.00%</t>
  </si>
  <si>
    <t>5.00%</t>
  </si>
  <si>
    <t>Asset Acquisition (Details) - USD ($) shares in Thousands, $ in Thousands</t>
  </si>
  <si>
    <t>Business Acquisition [Line Items]</t>
  </si>
  <si>
    <t>Date of acquisition</t>
  </si>
  <si>
    <t>Jun. 12,
		2018</t>
  </si>
  <si>
    <t>Program Production Costs</t>
  </si>
  <si>
    <t>Power Rangers and other entertainment assets [Member]</t>
  </si>
  <si>
    <t>Cash paid at closing</t>
  </si>
  <si>
    <t>Transaction costs</t>
  </si>
  <si>
    <t>Cash in escrow supporting indemnification obligations</t>
  </si>
  <si>
    <t>Other payments to acquire business</t>
  </si>
  <si>
    <t>Purchase price remainder to be paid in subsequent period</t>
  </si>
  <si>
    <t>Total acquisition price per agreement</t>
  </si>
  <si>
    <t>Identifiable intangible assets recorded</t>
  </si>
  <si>
    <t>Other Assets Current</t>
  </si>
  <si>
    <t>Other Liabilities Current</t>
  </si>
  <si>
    <t>Business combination, recognized identifiable assets acquired and liabilities assumed, working capital adjustment</t>
  </si>
  <si>
    <t>Business combination, consideration transferred before transaction costs and working capital adjustments</t>
  </si>
  <si>
    <t>Acquired intangible asset, amortization period</t>
  </si>
  <si>
    <t>25 years</t>
  </si>
  <si>
    <t>Power Rangers and other entertainment assets [Member] | Common stock [Member]</t>
  </si>
  <si>
    <t>Value, Hasbro, Inc. common shares, issued to Saban Properties</t>
  </si>
  <si>
    <t>Business acquisition, Equity interests issued or issuable, Number of shares issued</t>
  </si>
  <si>
    <t>Earnings Per Share (Details) - USD ($) $ / shares in Units, shares in Thousands, $ in Thousands</t>
  </si>
  <si>
    <t>Basic [Abstract]</t>
  </si>
  <si>
    <t>Average shares outstanding (in shares)</t>
  </si>
  <si>
    <t>Equivalent shares (basic) (in shares)</t>
  </si>
  <si>
    <t>Net earnings per common share-basic (in dollars per share)</t>
  </si>
  <si>
    <t>Diluted [Abstract]</t>
  </si>
  <si>
    <t>Effect of dilutive securities:</t>
  </si>
  <si>
    <t>Options and other share-based awards (in shares)</t>
  </si>
  <si>
    <t>Equivalent shares (diluted) (in shares)</t>
  </si>
  <si>
    <t>Net earnings per common share-diluted (in dollars per share)</t>
  </si>
  <si>
    <t>Employee Stock Option and Restricted Stock Units [Member]</t>
  </si>
  <si>
    <t>Antidilutive Securities Excluded from Computation of Earnings Per Share [Line Items]</t>
  </si>
  <si>
    <t>Options to acquire shares totaling excluded as antidilutive</t>
  </si>
  <si>
    <t>Other Comprehensive Earnings (Loss), Tax Effects on Changes in Other Comprehensive Earnings (loss) (Details) - USD ($) $ in Thousands</t>
  </si>
  <si>
    <t>Tax benefit on unrealized holding losses</t>
  </si>
  <si>
    <t>Tax (expense) benefit on cash flow hedging activities</t>
  </si>
  <si>
    <t>Tax benefit on changes in unrecognized pension and postretirement amounts</t>
  </si>
  <si>
    <t>Reclassification Adjustment from AOCE, Tax expense (benefit) on cash flow hedging activities</t>
  </si>
  <si>
    <t>Reclassification Adjustment from AOCE, Tax benefit on amortization of unrecognized pension and postretirement amounts</t>
  </si>
  <si>
    <t>Other Comprehensive Income (Loss), Tax, Total</t>
  </si>
  <si>
    <t>Cash Flow Hedge losses to be Reclassified within Twelve Months</t>
  </si>
  <si>
    <t>Other Comprehensive Earnings (Loss), Changes in the components of accumulated other comprehensive loss (Details) - USD ($) $ in Thousands</t>
  </si>
  <si>
    <t>Accumulated Other Comprehensive (Loss) [Line Items]</t>
  </si>
  <si>
    <t>Total accumulated other comprehensive earnings (loss), Beginning of Year</t>
  </si>
  <si>
    <t>Adoption of ASU 2018-02</t>
  </si>
  <si>
    <t>Other Comprehensive Earnings (Loss), Net of Tax, Total</t>
  </si>
  <si>
    <t>Total accumulated other comprehensive earnings (loss), End of Period</t>
  </si>
  <si>
    <t>Pension and Postretirement Amounts [Member]</t>
  </si>
  <si>
    <t>Gains (Losses) On Derivative Instruments [Member]</t>
  </si>
  <si>
    <t>Gains (Losses) On Derivative Instruments [Member] | Interest Rate Contract [Member]</t>
  </si>
  <si>
    <t>Gains (Losses) On Derivative Instruments [Member] | Foreign Exchange Forward [Member]</t>
  </si>
  <si>
    <t>Unrealized Holding Gains (Losses) on Available-for-Sale Securities [Member]</t>
  </si>
  <si>
    <t>Foreign Currency Translation Adjustments [Member]</t>
  </si>
  <si>
    <t>Other Comprehensive Earnings (Loss), Reclassification From Accumulated Other Comprehensive Loss (Details) - USD ($) $ in Thousands</t>
  </si>
  <si>
    <t>Reclassification Adjustment out of Accumulated Other Comprehensive Income (Loss) [Line Items]</t>
  </si>
  <si>
    <t>Reclassification out of Accumulated Other Comprehensive Income [Member] | Gains (Losses) On Derivative Instruments [Member] | Interest Rate Contract [Member]</t>
  </si>
  <si>
    <t>Financial Instruments (Details) - USD ($) $ in Thousands</t>
  </si>
  <si>
    <t>Debt Instrument [Line Items]</t>
  </si>
  <si>
    <t>Carrying Cost</t>
  </si>
  <si>
    <t>Less: Deferred debt expenses</t>
  </si>
  <si>
    <t>Fair Value</t>
  </si>
  <si>
    <t>Long-term Debt Fair Value, Excluding Current Maturities</t>
  </si>
  <si>
    <t>Proceeds from Issuance of Long-term Debt</t>
  </si>
  <si>
    <t>Repayments of Long-term Debt</t>
  </si>
  <si>
    <t>Notes 6.35% Due 2040 [Member]</t>
  </si>
  <si>
    <t>Maturity Date</t>
  </si>
  <si>
    <t>Mar. 15,
		2040</t>
  </si>
  <si>
    <t>Interest Rate</t>
  </si>
  <si>
    <t>6.35%</t>
  </si>
  <si>
    <t>Notes 5.10% Due 2044 [Member]</t>
  </si>
  <si>
    <t>May 16,
		2044</t>
  </si>
  <si>
    <t>5.10%</t>
  </si>
  <si>
    <t>Notes 3.50% Due 2027 [Member]</t>
  </si>
  <si>
    <t>Sep. 15,
		2027</t>
  </si>
  <si>
    <t>3.50%</t>
  </si>
  <si>
    <t>Notes 3.15% Due 2021 [Member]</t>
  </si>
  <si>
    <t>May 17,
		2021</t>
  </si>
  <si>
    <t>3.15%</t>
  </si>
  <si>
    <t>Debentures 6.60% Due 2028 [Member]</t>
  </si>
  <si>
    <t>Jan. 18,
		2028</t>
  </si>
  <si>
    <t>6.60%</t>
  </si>
  <si>
    <t>Income Taxes (Details) - USD ($) $ in Thousands</t>
  </si>
  <si>
    <t>12 Months Ended</t>
  </si>
  <si>
    <t>Apr. 01, 2018</t>
  </si>
  <si>
    <t>Income Taxes Tax Cuts And Jobs Act [Abstract]</t>
  </si>
  <si>
    <t>Increase (decrease) to provisional tax expense, net</t>
  </si>
  <si>
    <t>Tax cuts and jobs act, Date enacted</t>
  </si>
  <si>
    <t>Dec. 22,
		2017</t>
  </si>
  <si>
    <t>Non-US local country withholding taxes, Tax Cuts and Jobs Act of 2017</t>
  </si>
  <si>
    <t>US state and local taxes, Tax Cuts and Jobs Act of 2017</t>
  </si>
  <si>
    <t>Fair Value of Financial Instruments, Assests and Liabilities Measured at Fair Value (Details) - USD ($) $ in Thousands</t>
  </si>
  <si>
    <t>Fair Value, Assets and Liabilities Measured on Recurring and Nonrecurring Basis [Line Items]</t>
  </si>
  <si>
    <t>Available-for-sale securities, assets</t>
  </si>
  <si>
    <t>Derivatives, assets</t>
  </si>
  <si>
    <t>Total assets, fair value hierarchy</t>
  </si>
  <si>
    <t>Derivatives, liabilities</t>
  </si>
  <si>
    <t>Option Agreement</t>
  </si>
  <si>
    <t>Total Liabilities</t>
  </si>
  <si>
    <t>Fair Value, Investments, Entities that Calculate Net Asset Value Per Share, Investment Redemption, Notice Period</t>
  </si>
  <si>
    <t>45 days</t>
  </si>
  <si>
    <t>Minimum [Member]</t>
  </si>
  <si>
    <t>30 days</t>
  </si>
  <si>
    <t>Maximum [Member]</t>
  </si>
  <si>
    <t>90 days</t>
  </si>
  <si>
    <t>Quoted Prices in Active Markets for Identical Assets (Level 1) [Member]</t>
  </si>
  <si>
    <t>Significant Other Observable Inputs (Level 2) [Member]</t>
  </si>
  <si>
    <t>Significant Unobservable Inputs (Level 3) [Member]</t>
  </si>
  <si>
    <t>Fair Value of Financial Instruments, Significant Unobservable Inputs Roll Forward (Details) - USD ($) $ in Thousands</t>
  </si>
  <si>
    <t>Fair Value, Liabilities Measured on Recurring Basis, Unobservable Input Reconciliation, Calculation [Roll Forward]</t>
  </si>
  <si>
    <t>Balance at beginning of year</t>
  </si>
  <si>
    <t>Gain from change in fair value</t>
  </si>
  <si>
    <t>Balance at end of period</t>
  </si>
  <si>
    <t>Fair Value, Investments, Entities that Calculate Net Asset Value Per Share [Line Items]</t>
  </si>
  <si>
    <t>Fair Value, Measurements, Recurring [Member]</t>
  </si>
  <si>
    <t>Alternative Investments, Fair Value Disclosure</t>
  </si>
  <si>
    <t>Pension and Postretirement Benefits (Details) - USD ($) $ in Thousands</t>
  </si>
  <si>
    <t>Defined Benefit Plan Plan Amendment [Abstract]</t>
  </si>
  <si>
    <t>Defined benefit plan accumulated benefit obligation increase for plan amendment</t>
  </si>
  <si>
    <t>Date of resolution approval plan termination</t>
  </si>
  <si>
    <t>U.S. pension plan [Member]</t>
  </si>
  <si>
    <t>Defined Benefit Plans and Other Postretirement Benefit Plans Table Text Block [Line Items]</t>
  </si>
  <si>
    <t>Weighted average discount rate</t>
  </si>
  <si>
    <t>3.20%</t>
  </si>
  <si>
    <t>3.70%</t>
  </si>
  <si>
    <t>Unrecognized losses, U.S. pension plan, remaining in accumulated other comprehensive loss</t>
  </si>
  <si>
    <t>Pension [Member]</t>
  </si>
  <si>
    <t>Service cost</t>
  </si>
  <si>
    <t>Interest cost</t>
  </si>
  <si>
    <t>Expected return on assets</t>
  </si>
  <si>
    <t>Net amortization and deferrals</t>
  </si>
  <si>
    <t>Net periodic benefit cost</t>
  </si>
  <si>
    <t>Contributions to defined benefit pension plans</t>
  </si>
  <si>
    <t>Expected fiscal year defined benefit pension plan contributions</t>
  </si>
  <si>
    <t>Postretirement [Member]</t>
  </si>
  <si>
    <t>Derivative Financial Instruments, Narrative (Details) - USD ($) $ in Thousands</t>
  </si>
  <si>
    <t>Not Designated as Hedging Instrument [Member] | Foreign Exchange Forward [Member] | Other Income (Expense) [Member]</t>
  </si>
  <si>
    <t>Derivative [Line Items]</t>
  </si>
  <si>
    <t>Derivative Instruments, Gain (Loss) Recognized in Income, Net</t>
  </si>
  <si>
    <t>Not Designated as Hedging Instrument [Member] | Intercompany Loans [Member]</t>
  </si>
  <si>
    <t>Notional amount of derivative</t>
  </si>
  <si>
    <t>Cash Flow Hedging [Member] | Designated as Hedging Instrument [Member] | Foreign Exchange Forward [Member]</t>
  </si>
  <si>
    <t>Ineffective portion, amount of gains (losses) reclassified from other comprehensive earnings into earnings</t>
  </si>
  <si>
    <t>Derivative Financial Instruments, Notional Amounts and Fair Values of Foreign Currency Forward Contracts Designated as Cash Flow Hedging Instruments (Details) - Cash Flow Hedging [Member] - Designated as Hedging Instrument [Member] - USD ($) $ in Thousands</t>
  </si>
  <si>
    <t>Foreign Exchange Forward [Member]</t>
  </si>
  <si>
    <t>Fair value of hedged item</t>
  </si>
  <si>
    <t>Inventory Purchases [Member]</t>
  </si>
  <si>
    <t>Sales [Member]</t>
  </si>
  <si>
    <t>Royalties and Other [Member]</t>
  </si>
  <si>
    <t>Derivative Financial Instruments, Fair Values Derivatives, Balance Sheet Location, by Derivative Contract Type (Details) - Foreign Exchange Forward [Member] - USD ($) $ in Thousands</t>
  </si>
  <si>
    <t>Not Designated as Hedging Instrument [Member]</t>
  </si>
  <si>
    <t>Derivatives, Fair Value [Line Items]</t>
  </si>
  <si>
    <t>Net unrealized gain</t>
  </si>
  <si>
    <t>Not Designated as Hedging Instrument [Member] | Prepaid expenses and other current assets [Member]</t>
  </si>
  <si>
    <t>Unrealized gains</t>
  </si>
  <si>
    <t>Unrealized losses</t>
  </si>
  <si>
    <t>Not Designated as Hedging Instrument [Member] | Accrued liabilities [Member]</t>
  </si>
  <si>
    <t>Not Designated as Hedging Instrument [Member] | Other liabilities [Member]</t>
  </si>
  <si>
    <t>Cash Flow Hedging [Member] | Designated as Hedging Instrument [Member]</t>
  </si>
  <si>
    <t>Cash Flow Hedging [Member] | Designated as Hedging Instrument [Member] | Prepaid expenses and other current assets [Member]</t>
  </si>
  <si>
    <t>Cash Flow Hedging [Member] | Designated as Hedging Instrument [Member] | Other Assets [Member]</t>
  </si>
  <si>
    <t>Cash Flow Hedging [Member] | Designated as Hedging Instrument [Member] | Accrued liabilities [Member]</t>
  </si>
  <si>
    <t>Cash Flow Hedging [Member] | Designated as Hedging Instrument [Member] | Other liabilities [Member]</t>
  </si>
  <si>
    <t>Derivative Financial Instruments, Gain (Loss) by Hedging Relationship, by Income Statement Location (Details) - Foreign Exchange Forward [Member] - Cash Flow Hedging [Member] - Designated as Hedging Instrument [Member] - USD ($) $ in Thousands</t>
  </si>
  <si>
    <t>Derivative Instruments, Gain (Loss) [Line Items]</t>
  </si>
  <si>
    <t>Derivative Instruments, Gain (Loss) Reclassified from Accumulated OCI into Income, Effective Portion</t>
  </si>
  <si>
    <t>Cost of Sales [Member]</t>
  </si>
  <si>
    <t>Segment Reporting, Net revenues by segment (Details) - USD ($) $ in Thousands</t>
  </si>
  <si>
    <t>Segment Reporting, Revenue Reconciling Item [Line Items]</t>
  </si>
  <si>
    <t>Net revenues, external</t>
  </si>
  <si>
    <t>Net revenues, affiliates</t>
  </si>
  <si>
    <t>Corporate and Eliminations [Member]</t>
  </si>
  <si>
    <t>[1]</t>
  </si>
  <si>
    <t>U.S. and Canada [Member]</t>
  </si>
  <si>
    <t>International [Member]</t>
  </si>
  <si>
    <t>Entertainment and Licensing [Member]</t>
  </si>
  <si>
    <t>Global Operations [Member]</t>
  </si>
  <si>
    <t>[2]</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 . S . Dollar to local currenc y at budgeted rates when recorded. Corporate and Eliminations also includes the elimination of inter-comp any balance sheet amounts.</t>
  </si>
  <si>
    <t>The Global Operations segment derives substantially all of its revenues, and thus its operating results, from intersegment activities.</t>
  </si>
  <si>
    <t>Segment Reporting, Total assets by segments (Details) - USD ($) $ in Thousands</t>
  </si>
  <si>
    <t>Segment Reporting, Asset Reconciling Item [Line Items]</t>
  </si>
  <si>
    <t>Segment Reporting, International Segment Net Revenues (Details) - USD ($) $ in Thousands</t>
  </si>
  <si>
    <t>Revenues from External Customers and Long-Lived Assets [Line Items]</t>
  </si>
  <si>
    <t>Net revenue</t>
  </si>
  <si>
    <t>Europe [Member] | International [Member]</t>
  </si>
  <si>
    <t>Latin America [Member] | International [Member]</t>
  </si>
  <si>
    <t>Asia Pacific [Member] | International [Member]</t>
  </si>
  <si>
    <t>Segment Reporting, Revenue by Brand Portfolio (Details) - USD ($) $ in Thousands</t>
  </si>
  <si>
    <t>Revenue from External Customer [Line Items]</t>
  </si>
  <si>
    <t>Franchise Brands [Member]</t>
  </si>
  <si>
    <t>Partner Brands [Member]</t>
  </si>
  <si>
    <t>Hasbro Gaming [Member]</t>
  </si>
  <si>
    <t>Gaming including Magic the Gathering and Monopoly [Member]</t>
  </si>
  <si>
    <t>Segment Reporting, Additional Information about Entity's Reportable Segments</t>
  </si>
  <si>
    <t>For the quarter and nine-months ended October 1, 2017, revenues of $65,264 and $90,396, respectively, were reclassified from Emerging Brands to Franchise Brands to conform to the presentation for the quarter and nine-months ended September 30, 2018.
Hasbro's total gaming category, including all gaming net revenues, most notably MAGIC: THE GATHERING and MONOPOLY, totaled $447,844 and $964,159 for the quarter and nine-months ended September 30, 2018, respectively. For the quarter and nine-months ended October 1, 2017, total gaming net revenues were $424,847 and $951,397, respectively.</t>
  </si>
  <si>
    <t>Emerging Brands [Member]</t>
  </si>
  <si>
    <t>Emerging Brands to Franchise Brands [Member]</t>
  </si>
  <si>
    <t>Commercial Reorganization (Details) $ in Thousands</t>
  </si>
  <si>
    <t>Pre-tax restructuring charges relating to severance and other employee costs</t>
  </si>
  <si>
    <t>Cost of commercial reorganization liability remaining on the consolidated balance sheet</t>
  </si>
  <si>
    <t>Subsequent Event (Details) $ in Thousands</t>
  </si>
  <si>
    <t>Subsequent Event [LineItems]</t>
  </si>
  <si>
    <t>Subsequent event date</t>
  </si>
  <si>
    <t>Oct. 22,
		2018</t>
  </si>
  <si>
    <t>Subsequent event description</t>
  </si>
  <si>
    <t>On October 22, 2018, the Company announced that it will incur restructuring charges in the fourth quarter of 2018.</t>
  </si>
  <si>
    <t>Restructuring and related activities initiation date</t>
  </si>
  <si>
    <t>Oct. 17,
		2018</t>
  </si>
  <si>
    <t>Restructuring and related activities completion date</t>
  </si>
  <si>
    <t>Dec. 29,
		2019</t>
  </si>
  <si>
    <t>Restructuring charges, period over which charges are expected to be paid</t>
  </si>
  <si>
    <t>This cash charge is expected to be paid from October 2018 through December 2019.</t>
  </si>
  <si>
    <t>Restructuring Charg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February &quot;#,##0_);_(&quot;Febr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08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26507478</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907107</v>
      </c>
      <c r="C3" s="7" t="n">
        <v>1581234</v>
      </c>
      <c r="D3" s="7" t="n">
        <v>1244778</v>
      </c>
    </row>
    <row r="4" spans="1:4">
      <c r="A4" s="4" t="s">
        <v>34</v>
      </c>
      <c r="B4" s="5" t="n">
        <v>1391242</v>
      </c>
      <c r="C4" s="5" t="n">
        <v>1405399</v>
      </c>
      <c r="D4" s="5" t="n">
        <v>1655752</v>
      </c>
    </row>
    <row r="5" spans="1:4">
      <c r="A5" s="4" t="s">
        <v>35</v>
      </c>
      <c r="B5" s="5" t="n">
        <v>610918</v>
      </c>
      <c r="C5" s="5" t="n">
        <v>433293</v>
      </c>
      <c r="D5" s="5" t="n">
        <v>629120</v>
      </c>
    </row>
    <row r="6" spans="1:4">
      <c r="A6" s="4" t="s">
        <v>36</v>
      </c>
      <c r="B6" s="5" t="n">
        <v>283183</v>
      </c>
      <c r="C6" s="5" t="n">
        <v>214000</v>
      </c>
      <c r="D6" s="5" t="n">
        <v>232590</v>
      </c>
    </row>
    <row r="7" spans="1:4">
      <c r="A7" s="4" t="s">
        <v>37</v>
      </c>
      <c r="B7" s="5" t="n">
        <v>3192450</v>
      </c>
      <c r="C7" s="5" t="n">
        <v>3633926</v>
      </c>
      <c r="D7" s="5" t="n">
        <v>3762240</v>
      </c>
    </row>
    <row r="8" spans="1:4">
      <c r="A8" s="4" t="s">
        <v>38</v>
      </c>
      <c r="B8" s="5" t="n">
        <v>255150</v>
      </c>
      <c r="C8" s="5" t="n">
        <v>259710</v>
      </c>
      <c r="D8" s="5" t="n">
        <v>263862</v>
      </c>
    </row>
    <row r="9" spans="1:4">
      <c r="A9" s="3" t="s">
        <v>39</v>
      </c>
    </row>
    <row r="10" spans="1:4">
      <c r="A10" s="4" t="s">
        <v>40</v>
      </c>
      <c r="B10" s="5" t="n">
        <v>572387</v>
      </c>
      <c r="C10" s="5" t="n">
        <v>573063</v>
      </c>
      <c r="D10" s="5" t="n">
        <v>572762</v>
      </c>
    </row>
    <row r="11" spans="1:4">
      <c r="A11" s="4" t="s">
        <v>41</v>
      </c>
      <c r="B11" s="5" t="n">
        <v>732235</v>
      </c>
      <c r="C11" s="5" t="n">
        <v>217382</v>
      </c>
      <c r="D11" s="5" t="n">
        <v>223695</v>
      </c>
    </row>
    <row r="12" spans="1:4">
      <c r="A12" s="4" t="s">
        <v>42</v>
      </c>
      <c r="B12" s="5" t="n">
        <v>743107</v>
      </c>
      <c r="C12" s="5" t="n">
        <v>605902</v>
      </c>
      <c r="D12" s="5" t="n">
        <v>722089</v>
      </c>
    </row>
    <row r="13" spans="1:4">
      <c r="A13" s="4" t="s">
        <v>43</v>
      </c>
      <c r="B13" s="5" t="n">
        <v>2047729</v>
      </c>
      <c r="C13" s="5" t="n">
        <v>1396347</v>
      </c>
      <c r="D13" s="5" t="n">
        <v>1518546</v>
      </c>
    </row>
    <row r="14" spans="1:4">
      <c r="A14" s="4" t="s">
        <v>44</v>
      </c>
      <c r="B14" s="5" t="n">
        <v>5495329</v>
      </c>
      <c r="C14" s="5" t="n">
        <v>5289983</v>
      </c>
      <c r="D14" s="5" t="n">
        <v>5544648</v>
      </c>
    </row>
    <row r="15" spans="1:4">
      <c r="A15" s="3" t="s">
        <v>45</v>
      </c>
    </row>
    <row r="16" spans="1:4">
      <c r="A16" s="4" t="s">
        <v>46</v>
      </c>
      <c r="B16" s="5" t="n">
        <v>20307</v>
      </c>
      <c r="C16" s="5" t="n">
        <v>154957</v>
      </c>
      <c r="D16" s="5" t="n">
        <v>189012</v>
      </c>
    </row>
    <row r="17" spans="1:4">
      <c r="A17" s="4" t="s">
        <v>47</v>
      </c>
      <c r="B17" s="5" t="n">
        <v>458808</v>
      </c>
      <c r="C17" s="5" t="n">
        <v>348476</v>
      </c>
      <c r="D17" s="5" t="n">
        <v>525852</v>
      </c>
    </row>
    <row r="18" spans="1:4">
      <c r="A18" s="4" t="s">
        <v>48</v>
      </c>
      <c r="B18" s="5" t="n">
        <v>842808</v>
      </c>
      <c r="C18" s="5" t="n">
        <v>748264</v>
      </c>
      <c r="D18" s="5" t="n">
        <v>769893</v>
      </c>
    </row>
    <row r="19" spans="1:4">
      <c r="A19" s="4" t="s">
        <v>49</v>
      </c>
      <c r="B19" s="5" t="n">
        <v>1321923</v>
      </c>
      <c r="C19" s="5" t="n">
        <v>1251697</v>
      </c>
      <c r="D19" s="5" t="n">
        <v>1484757</v>
      </c>
    </row>
    <row r="20" spans="1:4">
      <c r="A20" s="4" t="s">
        <v>50</v>
      </c>
      <c r="B20" s="5" t="n">
        <v>1694721</v>
      </c>
      <c r="C20" s="5" t="n">
        <v>1693609</v>
      </c>
      <c r="D20" s="5" t="n">
        <v>1693261</v>
      </c>
    </row>
    <row r="21" spans="1:4">
      <c r="A21" s="4" t="s">
        <v>51</v>
      </c>
      <c r="B21" s="5" t="n">
        <v>591404</v>
      </c>
      <c r="C21" s="5" t="n">
        <v>514720</v>
      </c>
      <c r="D21" s="5" t="n">
        <v>410378</v>
      </c>
    </row>
    <row r="22" spans="1:4">
      <c r="A22" s="4" t="s">
        <v>52</v>
      </c>
      <c r="B22" s="5" t="n">
        <v>3608048</v>
      </c>
      <c r="C22" s="5" t="n">
        <v>3460026</v>
      </c>
      <c r="D22" s="5" t="n">
        <v>3588396</v>
      </c>
    </row>
    <row r="23" spans="1:4">
      <c r="A23" s="3" t="s">
        <v>53</v>
      </c>
    </row>
    <row r="24" spans="1:4">
      <c r="A24" s="4" t="s">
        <v>54</v>
      </c>
      <c r="B24" s="5" t="n">
        <v>0</v>
      </c>
      <c r="C24" s="5" t="n">
        <v>0</v>
      </c>
      <c r="D24" s="5" t="n">
        <v>0</v>
      </c>
    </row>
    <row r="25" spans="1:4">
      <c r="A25" s="4" t="s">
        <v>55</v>
      </c>
      <c r="B25" s="5" t="n">
        <v>104847</v>
      </c>
      <c r="C25" s="5" t="n">
        <v>104847</v>
      </c>
      <c r="D25" s="5" t="n">
        <v>104847</v>
      </c>
    </row>
    <row r="26" spans="1:4">
      <c r="A26" s="4" t="s">
        <v>56</v>
      </c>
      <c r="B26" s="5" t="n">
        <v>1282405</v>
      </c>
      <c r="C26" s="5" t="n">
        <v>1050605</v>
      </c>
      <c r="D26" s="5" t="n">
        <v>1043981</v>
      </c>
    </row>
    <row r="27" spans="1:4">
      <c r="A27" s="4" t="s">
        <v>57</v>
      </c>
      <c r="B27" s="5" t="n">
        <v>4254919</v>
      </c>
      <c r="C27" s="5" t="n">
        <v>4260222</v>
      </c>
      <c r="D27" s="5" t="n">
        <v>4336420</v>
      </c>
    </row>
    <row r="28" spans="1:4">
      <c r="A28" s="4" t="s">
        <v>58</v>
      </c>
      <c r="B28" s="5" t="n">
        <v>-296738</v>
      </c>
      <c r="C28" s="5" t="n">
        <v>-239425</v>
      </c>
      <c r="D28" s="5" t="n">
        <v>-234792</v>
      </c>
    </row>
    <row r="29" spans="1:4">
      <c r="A29" s="4" t="s">
        <v>59</v>
      </c>
      <c r="B29" s="5" t="n">
        <v>-3458152</v>
      </c>
      <c r="C29" s="5" t="n">
        <v>-3346292</v>
      </c>
      <c r="D29" s="5" t="n">
        <v>-3294204</v>
      </c>
    </row>
    <row r="30" spans="1:4">
      <c r="A30" s="4" t="s">
        <v>60</v>
      </c>
      <c r="B30" s="5" t="n">
        <v>1887281</v>
      </c>
      <c r="C30" s="5" t="n">
        <v>1829957</v>
      </c>
      <c r="D30" s="5" t="n">
        <v>1956252</v>
      </c>
    </row>
    <row r="31" spans="1:4">
      <c r="A31" s="4" t="s">
        <v>61</v>
      </c>
      <c r="B31" s="7" t="n">
        <v>5495329</v>
      </c>
      <c r="C31" s="7" t="n">
        <v>5289983</v>
      </c>
      <c r="D31" s="7" t="n">
        <v>5544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7</v>
      </c>
    </row>
    <row r="4" spans="1:2">
      <c r="A4" s="4" t="s">
        <v>146</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8</v>
      </c>
    </row>
    <row r="4" spans="1:2">
      <c r="A4" s="4" t="s">
        <v>159</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row>
    <row r="3" spans="1:2">
      <c r="A3" s="3" t="s">
        <v>236</v>
      </c>
    </row>
    <row r="4" spans="1:2">
      <c r="A4" s="4" t="s">
        <v>237</v>
      </c>
      <c r="B4" s="7" t="n">
        <v>-215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v>
      </c>
      <c r="B1" s="2" t="s">
        <v>2</v>
      </c>
      <c r="C1" s="2" t="s">
        <v>30</v>
      </c>
      <c r="D1" s="2" t="s">
        <v>31</v>
      </c>
    </row>
    <row r="2" spans="1:4">
      <c r="A2" s="3" t="s">
        <v>32</v>
      </c>
    </row>
    <row r="3" spans="1:4">
      <c r="A3" s="4" t="s">
        <v>63</v>
      </c>
      <c r="B3" s="7" t="n">
        <v>96000</v>
      </c>
      <c r="C3" s="7" t="n">
        <v>31400</v>
      </c>
      <c r="D3" s="7" t="n">
        <v>33900</v>
      </c>
    </row>
    <row r="4" spans="1:4">
      <c r="A4" s="4" t="s">
        <v>64</v>
      </c>
      <c r="B4" s="5" t="n">
        <v>452000</v>
      </c>
      <c r="C4" s="5" t="n">
        <v>422100</v>
      </c>
      <c r="D4" s="5" t="n">
        <v>417000</v>
      </c>
    </row>
    <row r="5" spans="1:4">
      <c r="A5" s="3" t="s">
        <v>39</v>
      </c>
    </row>
    <row r="6" spans="1:4">
      <c r="A6" s="4" t="s">
        <v>65</v>
      </c>
      <c r="B6" s="7" t="n">
        <v>924700</v>
      </c>
      <c r="C6" s="7" t="n">
        <v>904900</v>
      </c>
      <c r="D6" s="7" t="n">
        <v>898300</v>
      </c>
    </row>
    <row r="7" spans="1:4">
      <c r="A7" s="3" t="s">
        <v>53</v>
      </c>
    </row>
    <row r="8" spans="1:4">
      <c r="A8" s="4" t="s">
        <v>66</v>
      </c>
      <c r="B8" s="8" t="n">
        <v>2.5</v>
      </c>
      <c r="C8" s="8" t="n">
        <v>2.5</v>
      </c>
      <c r="D8" s="8" t="n">
        <v>2.5</v>
      </c>
    </row>
    <row r="9" spans="1:4">
      <c r="A9" s="4" t="s">
        <v>67</v>
      </c>
      <c r="B9" s="5" t="n">
        <v>5000000</v>
      </c>
      <c r="C9" s="5" t="n">
        <v>5000000</v>
      </c>
      <c r="D9" s="5" t="n">
        <v>5000000</v>
      </c>
    </row>
    <row r="10" spans="1:4">
      <c r="A10" s="4" t="s">
        <v>68</v>
      </c>
      <c r="B10" s="5" t="n">
        <v>0</v>
      </c>
      <c r="C10" s="5" t="n">
        <v>0</v>
      </c>
      <c r="D10" s="5" t="n">
        <v>0</v>
      </c>
    </row>
    <row r="11" spans="1:4">
      <c r="A11" s="4" t="s">
        <v>69</v>
      </c>
      <c r="B11" s="8" t="n">
        <v>0.5</v>
      </c>
      <c r="C11" s="8" t="n">
        <v>0.5</v>
      </c>
      <c r="D11" s="8" t="n">
        <v>0.5</v>
      </c>
    </row>
    <row r="12" spans="1:4">
      <c r="A12" s="4" t="s">
        <v>70</v>
      </c>
      <c r="B12" s="5" t="n">
        <v>600000000</v>
      </c>
      <c r="C12" s="5" t="n">
        <v>600000000</v>
      </c>
      <c r="D12" s="5" t="n">
        <v>600000000</v>
      </c>
    </row>
    <row r="13" spans="1:4">
      <c r="A13" s="4" t="s">
        <v>71</v>
      </c>
      <c r="B13" s="5" t="n">
        <v>209694630</v>
      </c>
      <c r="C13" s="5" t="n">
        <v>209694630</v>
      </c>
      <c r="D13" s="5" t="n">
        <v>209694630</v>
      </c>
    </row>
    <row r="14" spans="1:4">
      <c r="A14" s="4" t="s">
        <v>72</v>
      </c>
      <c r="B14" s="5" t="n">
        <v>82979119</v>
      </c>
      <c r="C14" s="5" t="n">
        <v>85244923</v>
      </c>
      <c r="D14" s="5" t="n">
        <v>85139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4</v>
      </c>
      <c r="D1" s="2" t="s">
        <v>1</v>
      </c>
    </row>
    <row r="2" spans="1:6">
      <c r="B2" s="2" t="s">
        <v>2</v>
      </c>
      <c r="C2" s="2" t="s">
        <v>31</v>
      </c>
      <c r="D2" s="2" t="s">
        <v>2</v>
      </c>
      <c r="E2" s="2" t="s">
        <v>31</v>
      </c>
      <c r="F2" s="2" t="s">
        <v>30</v>
      </c>
    </row>
    <row r="3" spans="1:6">
      <c r="A3" s="3" t="s">
        <v>236</v>
      </c>
    </row>
    <row r="4" spans="1:6">
      <c r="A4" s="4" t="s">
        <v>239</v>
      </c>
      <c r="C4" s="7" t="n">
        <v>18000</v>
      </c>
      <c r="D4" s="7" t="n">
        <v>59115</v>
      </c>
    </row>
    <row r="5" spans="1:6">
      <c r="A5" s="4" t="s">
        <v>240</v>
      </c>
    </row>
    <row r="6" spans="1:6">
      <c r="A6" s="3" t="s">
        <v>236</v>
      </c>
    </row>
    <row r="7" spans="1:6">
      <c r="A7" s="4" t="s">
        <v>241</v>
      </c>
      <c r="D7" s="4" t="s">
        <v>242</v>
      </c>
      <c r="E7" s="4" t="s">
        <v>243</v>
      </c>
    </row>
    <row r="8" spans="1:6">
      <c r="A8" s="4" t="s">
        <v>244</v>
      </c>
      <c r="B8" s="7" t="n">
        <v>55029</v>
      </c>
      <c r="C8" s="7" t="n">
        <v>57725</v>
      </c>
      <c r="D8" s="7" t="n">
        <v>138916</v>
      </c>
      <c r="E8" s="7" t="n">
        <v>131809</v>
      </c>
    </row>
    <row r="9" spans="1:6">
      <c r="A9" s="4" t="s">
        <v>245</v>
      </c>
      <c r="B9" s="7" t="n">
        <v>43653</v>
      </c>
      <c r="D9" s="7" t="n">
        <v>43653</v>
      </c>
      <c r="F9" s="7" t="n">
        <v>10261</v>
      </c>
    </row>
    <row r="10" spans="1:6">
      <c r="A10" s="4" t="s">
        <v>246</v>
      </c>
    </row>
    <row r="11" spans="1:6">
      <c r="A11" s="3" t="s">
        <v>236</v>
      </c>
    </row>
    <row r="12" spans="1:6">
      <c r="A12" s="4" t="s">
        <v>247</v>
      </c>
      <c r="D12" s="4" t="s">
        <v>248</v>
      </c>
      <c r="E12" s="4" t="s">
        <v>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1</v>
      </c>
    </row>
    <row r="3" spans="1:3">
      <c r="A3" s="3" t="s">
        <v>251</v>
      </c>
    </row>
    <row r="4" spans="1:3">
      <c r="A4" s="4" t="s">
        <v>252</v>
      </c>
      <c r="B4" s="4" t="s">
        <v>253</v>
      </c>
    </row>
    <row r="5" spans="1:3">
      <c r="A5" s="4" t="s">
        <v>254</v>
      </c>
      <c r="B5" s="7" t="n">
        <v>95724</v>
      </c>
      <c r="C5" s="7" t="n">
        <v>25309</v>
      </c>
    </row>
    <row r="6" spans="1:3">
      <c r="A6" s="4" t="s">
        <v>255</v>
      </c>
    </row>
    <row r="7" spans="1:3">
      <c r="A7" s="3" t="s">
        <v>251</v>
      </c>
    </row>
    <row r="8" spans="1:3">
      <c r="A8" s="4" t="s">
        <v>256</v>
      </c>
      <c r="B8" s="5" t="n">
        <v>152000</v>
      </c>
    </row>
    <row r="9" spans="1:3">
      <c r="A9" s="4" t="s">
        <v>257</v>
      </c>
      <c r="B9" s="5" t="n">
        <v>1973</v>
      </c>
    </row>
    <row r="10" spans="1:3">
      <c r="A10" s="4" t="s">
        <v>258</v>
      </c>
      <c r="B10" s="5" t="n">
        <v>25000</v>
      </c>
    </row>
    <row r="11" spans="1:3">
      <c r="A11" s="4" t="s">
        <v>259</v>
      </c>
      <c r="B11" s="5" t="n">
        <v>22250</v>
      </c>
    </row>
    <row r="12" spans="1:3">
      <c r="A12" s="4" t="s">
        <v>260</v>
      </c>
      <c r="B12" s="5" t="n">
        <v>75000</v>
      </c>
    </row>
    <row r="13" spans="1:3">
      <c r="A13" s="4" t="s">
        <v>261</v>
      </c>
      <c r="B13" s="5" t="n">
        <v>535850</v>
      </c>
    </row>
    <row r="14" spans="1:3">
      <c r="A14" s="4" t="s">
        <v>262</v>
      </c>
      <c r="B14" s="5" t="n">
        <v>534370</v>
      </c>
    </row>
    <row r="15" spans="1:3">
      <c r="A15" s="4" t="s">
        <v>263</v>
      </c>
      <c r="B15" s="5" t="n">
        <v>7884</v>
      </c>
    </row>
    <row r="16" spans="1:3">
      <c r="A16" s="4" t="s">
        <v>254</v>
      </c>
      <c r="B16" s="5" t="n">
        <v>325</v>
      </c>
    </row>
    <row r="17" spans="1:3">
      <c r="A17" s="4" t="s">
        <v>264</v>
      </c>
      <c r="B17" s="5" t="n">
        <v>6729</v>
      </c>
    </row>
    <row r="18" spans="1:3">
      <c r="A18" s="4" t="s">
        <v>265</v>
      </c>
      <c r="B18" s="5" t="n">
        <v>1480</v>
      </c>
    </row>
    <row r="19" spans="1:3">
      <c r="A19" s="4" t="s">
        <v>266</v>
      </c>
      <c r="B19" s="7" t="n">
        <v>532397</v>
      </c>
    </row>
    <row r="20" spans="1:3">
      <c r="A20" s="4" t="s">
        <v>267</v>
      </c>
      <c r="B20" s="4" t="s">
        <v>268</v>
      </c>
    </row>
    <row r="21" spans="1:3">
      <c r="A21" s="4" t="s">
        <v>269</v>
      </c>
    </row>
    <row r="22" spans="1:3">
      <c r="A22" s="3" t="s">
        <v>251</v>
      </c>
    </row>
    <row r="23" spans="1:3">
      <c r="A23" s="4" t="s">
        <v>270</v>
      </c>
      <c r="B23" s="7" t="n">
        <v>280397</v>
      </c>
    </row>
    <row r="24" spans="1:3">
      <c r="A24" s="4" t="s">
        <v>271</v>
      </c>
      <c r="B24" s="5" t="n">
        <v>30741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4</v>
      </c>
      <c r="D1" s="2" t="s">
        <v>1</v>
      </c>
    </row>
    <row r="2" spans="1:5">
      <c r="B2" s="2" t="s">
        <v>2</v>
      </c>
      <c r="C2" s="2" t="s">
        <v>31</v>
      </c>
      <c r="D2" s="2" t="s">
        <v>2</v>
      </c>
      <c r="E2" s="2" t="s">
        <v>31</v>
      </c>
    </row>
    <row r="3" spans="1:5">
      <c r="A3" s="3" t="s">
        <v>158</v>
      </c>
    </row>
    <row r="4" spans="1:5">
      <c r="A4" s="4" t="s">
        <v>94</v>
      </c>
      <c r="B4" s="7" t="n">
        <v>263861</v>
      </c>
      <c r="C4" s="7" t="n">
        <v>265583</v>
      </c>
      <c r="D4" s="7" t="n">
        <v>211668</v>
      </c>
      <c r="E4" s="7" t="n">
        <v>401905</v>
      </c>
    </row>
    <row r="5" spans="1:5">
      <c r="A5" s="3" t="s">
        <v>273</v>
      </c>
    </row>
    <row r="6" spans="1:5">
      <c r="A6" s="4" t="s">
        <v>274</v>
      </c>
      <c r="B6" s="5" t="n">
        <v>127161</v>
      </c>
      <c r="C6" s="5" t="n">
        <v>125170</v>
      </c>
      <c r="D6" s="5" t="n">
        <v>125982</v>
      </c>
      <c r="E6" s="5" t="n">
        <v>125204</v>
      </c>
    </row>
    <row r="7" spans="1:5">
      <c r="A7" s="4" t="s">
        <v>275</v>
      </c>
      <c r="B7" s="5" t="n">
        <v>127161</v>
      </c>
      <c r="C7" s="5" t="n">
        <v>125170</v>
      </c>
      <c r="D7" s="5" t="n">
        <v>125982</v>
      </c>
      <c r="E7" s="5" t="n">
        <v>125204</v>
      </c>
    </row>
    <row r="8" spans="1:5">
      <c r="A8" s="4" t="s">
        <v>276</v>
      </c>
      <c r="B8" s="9" t="n">
        <v>2.08</v>
      </c>
      <c r="C8" s="9" t="n">
        <v>2.12</v>
      </c>
      <c r="D8" s="9" t="n">
        <v>1.68</v>
      </c>
      <c r="E8" s="9" t="n">
        <v>3.21</v>
      </c>
    </row>
    <row r="9" spans="1:5">
      <c r="A9" s="3" t="s">
        <v>277</v>
      </c>
    </row>
    <row r="10" spans="1:5">
      <c r="A10" s="4" t="s">
        <v>274</v>
      </c>
      <c r="B10" s="5" t="n">
        <v>127161</v>
      </c>
      <c r="C10" s="5" t="n">
        <v>125170</v>
      </c>
      <c r="D10" s="5" t="n">
        <v>125982</v>
      </c>
      <c r="E10" s="5" t="n">
        <v>125204</v>
      </c>
    </row>
    <row r="11" spans="1:5">
      <c r="A11" s="3" t="s">
        <v>278</v>
      </c>
    </row>
    <row r="12" spans="1:5">
      <c r="A12" s="4" t="s">
        <v>279</v>
      </c>
      <c r="B12" s="5" t="n">
        <v>731</v>
      </c>
      <c r="C12" s="5" t="n">
        <v>1980</v>
      </c>
      <c r="D12" s="5" t="n">
        <v>792</v>
      </c>
      <c r="E12" s="5" t="n">
        <v>2044</v>
      </c>
    </row>
    <row r="13" spans="1:5">
      <c r="A13" s="4" t="s">
        <v>280</v>
      </c>
      <c r="B13" s="5" t="n">
        <v>127892</v>
      </c>
      <c r="C13" s="5" t="n">
        <v>127150</v>
      </c>
      <c r="D13" s="5" t="n">
        <v>126774</v>
      </c>
      <c r="E13" s="5" t="n">
        <v>127248</v>
      </c>
    </row>
    <row r="14" spans="1:5">
      <c r="A14" s="4" t="s">
        <v>281</v>
      </c>
      <c r="B14" s="9" t="n">
        <v>2.06</v>
      </c>
      <c r="C14" s="9" t="n">
        <v>2.09</v>
      </c>
      <c r="D14" s="9" t="n">
        <v>1.67</v>
      </c>
      <c r="E14" s="9" t="n">
        <v>3.16</v>
      </c>
    </row>
    <row r="15" spans="1:5">
      <c r="A15" s="4" t="s">
        <v>282</v>
      </c>
    </row>
    <row r="16" spans="1:5">
      <c r="A16" s="3" t="s">
        <v>283</v>
      </c>
    </row>
    <row r="17" spans="1:5">
      <c r="A17" s="4" t="s">
        <v>284</v>
      </c>
      <c r="B17" s="5" t="n">
        <v>949</v>
      </c>
      <c r="C17" s="5" t="n">
        <v>450</v>
      </c>
      <c r="D17" s="5" t="n">
        <v>1124</v>
      </c>
      <c r="E17" s="5" t="n">
        <v>5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4</v>
      </c>
      <c r="D1" s="2" t="s">
        <v>1</v>
      </c>
    </row>
    <row r="2" spans="1:5">
      <c r="B2" s="2" t="s">
        <v>2</v>
      </c>
      <c r="C2" s="2" t="s">
        <v>31</v>
      </c>
      <c r="D2" s="2" t="s">
        <v>2</v>
      </c>
      <c r="E2" s="2" t="s">
        <v>31</v>
      </c>
    </row>
    <row r="3" spans="1:5">
      <c r="A3" s="3" t="s">
        <v>162</v>
      </c>
    </row>
    <row r="4" spans="1:5">
      <c r="A4" s="4" t="s">
        <v>286</v>
      </c>
      <c r="B4" s="7" t="n">
        <v>179</v>
      </c>
      <c r="C4" s="7" t="n">
        <v>445</v>
      </c>
      <c r="D4" s="7" t="n">
        <v>195</v>
      </c>
      <c r="E4" s="7" t="n">
        <v>315</v>
      </c>
    </row>
    <row r="5" spans="1:5">
      <c r="A5" s="4" t="s">
        <v>287</v>
      </c>
      <c r="B5" s="5" t="n">
        <v>-73</v>
      </c>
      <c r="C5" s="5" t="n">
        <v>1700</v>
      </c>
      <c r="D5" s="5" t="n">
        <v>238</v>
      </c>
      <c r="E5" s="5" t="n">
        <v>5936</v>
      </c>
    </row>
    <row r="6" spans="1:5">
      <c r="A6" s="4" t="s">
        <v>288</v>
      </c>
      <c r="B6" s="5" t="n">
        <v>0</v>
      </c>
      <c r="C6" s="5" t="n">
        <v>0</v>
      </c>
      <c r="D6" s="5" t="n">
        <v>7565</v>
      </c>
      <c r="E6" s="5" t="n">
        <v>0</v>
      </c>
    </row>
    <row r="7" spans="1:5">
      <c r="A7" s="4" t="s">
        <v>289</v>
      </c>
      <c r="B7" s="5" t="n">
        <v>1015</v>
      </c>
      <c r="C7" s="5" t="n">
        <v>-1875</v>
      </c>
      <c r="D7" s="5" t="n">
        <v>107</v>
      </c>
      <c r="E7" s="5" t="n">
        <v>-2884</v>
      </c>
    </row>
    <row r="8" spans="1:5">
      <c r="A8" s="4" t="s">
        <v>290</v>
      </c>
      <c r="B8" s="5" t="n">
        <v>-600</v>
      </c>
      <c r="C8" s="5" t="n">
        <v>-822</v>
      </c>
      <c r="D8" s="5" t="n">
        <v>-1857</v>
      </c>
      <c r="E8" s="5" t="n">
        <v>-2466</v>
      </c>
    </row>
    <row r="9" spans="1:5">
      <c r="A9" s="4" t="s">
        <v>291</v>
      </c>
      <c r="B9" s="5" t="n">
        <v>521</v>
      </c>
      <c r="C9" s="7" t="n">
        <v>-552</v>
      </c>
      <c r="D9" s="7" t="n">
        <v>6248</v>
      </c>
      <c r="E9" s="7" t="n">
        <v>901</v>
      </c>
    </row>
    <row r="10" spans="1:5">
      <c r="A10" s="4" t="s">
        <v>292</v>
      </c>
      <c r="B10" s="7" t="n">
        <v>108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4</v>
      </c>
      <c r="D1" s="2" t="s">
        <v>1</v>
      </c>
    </row>
    <row r="2" spans="1:5">
      <c r="B2" s="2" t="s">
        <v>2</v>
      </c>
      <c r="C2" s="2" t="s">
        <v>31</v>
      </c>
      <c r="D2" s="2" t="s">
        <v>2</v>
      </c>
      <c r="E2" s="2" t="s">
        <v>31</v>
      </c>
    </row>
    <row r="3" spans="1:5">
      <c r="A3" s="3" t="s">
        <v>294</v>
      </c>
    </row>
    <row r="4" spans="1:5">
      <c r="A4" s="4" t="s">
        <v>295</v>
      </c>
      <c r="D4" s="7" t="n">
        <v>-239425</v>
      </c>
      <c r="E4" s="7" t="n">
        <v>-194570</v>
      </c>
    </row>
    <row r="5" spans="1:5">
      <c r="A5" s="4" t="s">
        <v>296</v>
      </c>
      <c r="D5" s="5" t="n">
        <v>-21503</v>
      </c>
    </row>
    <row r="6" spans="1:5">
      <c r="A6" s="4" t="s">
        <v>297</v>
      </c>
      <c r="B6" s="7" t="n">
        <v>-1662</v>
      </c>
      <c r="C6" s="7" t="n">
        <v>-8179</v>
      </c>
      <c r="D6" s="5" t="n">
        <v>-35810</v>
      </c>
      <c r="E6" s="5" t="n">
        <v>-40222</v>
      </c>
    </row>
    <row r="7" spans="1:5">
      <c r="A7" s="4" t="s">
        <v>298</v>
      </c>
      <c r="B7" s="5" t="n">
        <v>-296738</v>
      </c>
      <c r="C7" s="5" t="n">
        <v>-234792</v>
      </c>
      <c r="D7" s="5" t="n">
        <v>-296738</v>
      </c>
      <c r="E7" s="5" t="n">
        <v>-234792</v>
      </c>
    </row>
    <row r="8" spans="1:5">
      <c r="A8" s="4" t="s">
        <v>299</v>
      </c>
    </row>
    <row r="9" spans="1:5">
      <c r="A9" s="3" t="s">
        <v>294</v>
      </c>
    </row>
    <row r="10" spans="1:5">
      <c r="A10" s="4" t="s">
        <v>295</v>
      </c>
      <c r="D10" s="5" t="n">
        <v>-110971</v>
      </c>
      <c r="E10" s="5" t="n">
        <v>-118401</v>
      </c>
    </row>
    <row r="11" spans="1:5">
      <c r="A11" s="4" t="s">
        <v>296</v>
      </c>
      <c r="D11" s="5" t="n">
        <v>-18065</v>
      </c>
    </row>
    <row r="12" spans="1:5">
      <c r="A12" s="4" t="s">
        <v>297</v>
      </c>
      <c r="D12" s="5" t="n">
        <v>-19660</v>
      </c>
      <c r="E12" s="5" t="n">
        <v>4345</v>
      </c>
    </row>
    <row r="13" spans="1:5">
      <c r="A13" s="4" t="s">
        <v>298</v>
      </c>
      <c r="B13" s="5" t="n">
        <v>-148696</v>
      </c>
      <c r="C13" s="5" t="n">
        <v>-114056</v>
      </c>
      <c r="D13" s="5" t="n">
        <v>-148696</v>
      </c>
      <c r="E13" s="5" t="n">
        <v>-114056</v>
      </c>
    </row>
    <row r="14" spans="1:5">
      <c r="A14" s="4" t="s">
        <v>300</v>
      </c>
    </row>
    <row r="15" spans="1:5">
      <c r="A15" s="3" t="s">
        <v>294</v>
      </c>
    </row>
    <row r="16" spans="1:5">
      <c r="A16" s="4" t="s">
        <v>295</v>
      </c>
      <c r="D16" s="5" t="n">
        <v>-32827</v>
      </c>
      <c r="E16" s="5" t="n">
        <v>51085</v>
      </c>
    </row>
    <row r="17" spans="1:5">
      <c r="A17" s="4" t="s">
        <v>296</v>
      </c>
      <c r="D17" s="5" t="n">
        <v>-3660</v>
      </c>
    </row>
    <row r="18" spans="1:5">
      <c r="A18" s="4" t="s">
        <v>297</v>
      </c>
      <c r="D18" s="5" t="n">
        <v>29083</v>
      </c>
      <c r="E18" s="5" t="n">
        <v>-85966</v>
      </c>
    </row>
    <row r="19" spans="1:5">
      <c r="A19" s="4" t="s">
        <v>298</v>
      </c>
      <c r="B19" s="5" t="n">
        <v>-7404</v>
      </c>
      <c r="C19" s="5" t="n">
        <v>-34881</v>
      </c>
      <c r="D19" s="5" t="n">
        <v>-7404</v>
      </c>
      <c r="E19" s="5" t="n">
        <v>-34881</v>
      </c>
    </row>
    <row r="20" spans="1:5">
      <c r="A20" s="4" t="s">
        <v>301</v>
      </c>
    </row>
    <row r="21" spans="1:5">
      <c r="A21" s="3" t="s">
        <v>294</v>
      </c>
    </row>
    <row r="22" spans="1:5">
      <c r="A22" s="4" t="s">
        <v>298</v>
      </c>
      <c r="B22" s="5" t="n">
        <v>-19659</v>
      </c>
      <c r="D22" s="5" t="n">
        <v>-19659</v>
      </c>
    </row>
    <row r="23" spans="1:5">
      <c r="A23" s="4" t="s">
        <v>302</v>
      </c>
    </row>
    <row r="24" spans="1:5">
      <c r="A24" s="3" t="s">
        <v>294</v>
      </c>
    </row>
    <row r="25" spans="1:5">
      <c r="A25" s="4" t="s">
        <v>298</v>
      </c>
      <c r="B25" s="5" t="n">
        <v>12255</v>
      </c>
      <c r="D25" s="5" t="n">
        <v>12255</v>
      </c>
    </row>
    <row r="26" spans="1:5">
      <c r="A26" s="4" t="s">
        <v>303</v>
      </c>
    </row>
    <row r="27" spans="1:5">
      <c r="A27" s="3" t="s">
        <v>294</v>
      </c>
    </row>
    <row r="28" spans="1:5">
      <c r="A28" s="4" t="s">
        <v>295</v>
      </c>
      <c r="D28" s="5" t="n">
        <v>1034</v>
      </c>
      <c r="E28" s="5" t="n">
        <v>1424</v>
      </c>
    </row>
    <row r="29" spans="1:5">
      <c r="A29" s="4" t="s">
        <v>296</v>
      </c>
      <c r="D29" s="5" t="n">
        <v>222</v>
      </c>
    </row>
    <row r="30" spans="1:5">
      <c r="A30" s="4" t="s">
        <v>297</v>
      </c>
      <c r="D30" s="5" t="n">
        <v>-673</v>
      </c>
      <c r="E30" s="5" t="n">
        <v>-555</v>
      </c>
    </row>
    <row r="31" spans="1:5">
      <c r="A31" s="4" t="s">
        <v>298</v>
      </c>
      <c r="B31" s="5" t="n">
        <v>583</v>
      </c>
      <c r="C31" s="5" t="n">
        <v>869</v>
      </c>
      <c r="D31" s="5" t="n">
        <v>583</v>
      </c>
      <c r="E31" s="5" t="n">
        <v>869</v>
      </c>
    </row>
    <row r="32" spans="1:5">
      <c r="A32" s="4" t="s">
        <v>304</v>
      </c>
    </row>
    <row r="33" spans="1:5">
      <c r="A33" s="3" t="s">
        <v>294</v>
      </c>
    </row>
    <row r="34" spans="1:5">
      <c r="A34" s="4" t="s">
        <v>295</v>
      </c>
      <c r="D34" s="5" t="n">
        <v>-96661</v>
      </c>
      <c r="E34" s="5" t="n">
        <v>-128678</v>
      </c>
    </row>
    <row r="35" spans="1:5">
      <c r="A35" s="4" t="s">
        <v>296</v>
      </c>
      <c r="D35" s="5" t="n">
        <v>0</v>
      </c>
    </row>
    <row r="36" spans="1:5">
      <c r="A36" s="4" t="s">
        <v>297</v>
      </c>
      <c r="D36" s="5" t="n">
        <v>-44560</v>
      </c>
      <c r="E36" s="5" t="n">
        <v>41954</v>
      </c>
    </row>
    <row r="37" spans="1:5">
      <c r="A37" s="4" t="s">
        <v>298</v>
      </c>
      <c r="B37" s="7" t="n">
        <v>-141221</v>
      </c>
      <c r="C37" s="7" t="n">
        <v>-86724</v>
      </c>
      <c r="D37" s="7" t="n">
        <v>-141221</v>
      </c>
      <c r="E37" s="7" t="n">
        <v>-867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4</v>
      </c>
      <c r="D1" s="2" t="s">
        <v>1</v>
      </c>
    </row>
    <row r="2" spans="1:5">
      <c r="B2" s="2" t="s">
        <v>2</v>
      </c>
      <c r="C2" s="2" t="s">
        <v>31</v>
      </c>
      <c r="D2" s="2" t="s">
        <v>2</v>
      </c>
      <c r="E2" s="2" t="s">
        <v>31</v>
      </c>
    </row>
    <row r="3" spans="1:5">
      <c r="A3" s="3" t="s">
        <v>306</v>
      </c>
    </row>
    <row r="4" spans="1:5">
      <c r="A4" s="4" t="s">
        <v>88</v>
      </c>
      <c r="B4" s="7" t="n">
        <v>22779</v>
      </c>
      <c r="C4" s="7" t="n">
        <v>25072</v>
      </c>
      <c r="D4" s="7" t="n">
        <v>68391</v>
      </c>
      <c r="E4" s="7" t="n">
        <v>73752</v>
      </c>
    </row>
    <row r="5" spans="1:5">
      <c r="A5" s="4" t="s">
        <v>307</v>
      </c>
    </row>
    <row r="6" spans="1:5">
      <c r="A6" s="3" t="s">
        <v>306</v>
      </c>
    </row>
    <row r="7" spans="1:5">
      <c r="A7" s="4" t="s">
        <v>88</v>
      </c>
      <c r="B7" s="7" t="n">
        <v>450</v>
      </c>
      <c r="C7" s="7" t="n">
        <v>450</v>
      </c>
      <c r="D7" s="7" t="n">
        <v>1349</v>
      </c>
      <c r="E7" s="7" t="n">
        <v>13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08</v>
      </c>
      <c r="B1" s="2" t="s">
        <v>1</v>
      </c>
    </row>
    <row r="2" spans="1:4">
      <c r="B2" s="2" t="s">
        <v>2</v>
      </c>
      <c r="C2" s="2" t="s">
        <v>31</v>
      </c>
      <c r="D2" s="2" t="s">
        <v>30</v>
      </c>
    </row>
    <row r="3" spans="1:4">
      <c r="A3" s="3" t="s">
        <v>309</v>
      </c>
    </row>
    <row r="4" spans="1:4">
      <c r="A4" s="4" t="s">
        <v>310</v>
      </c>
      <c r="B4" s="7" t="n">
        <v>1709895</v>
      </c>
      <c r="C4" s="7" t="n">
        <v>1709895</v>
      </c>
      <c r="D4" s="7" t="n">
        <v>1709895</v>
      </c>
    </row>
    <row r="5" spans="1:4">
      <c r="A5" s="4" t="s">
        <v>311</v>
      </c>
      <c r="B5" s="5" t="n">
        <v>15174</v>
      </c>
      <c r="C5" s="5" t="n">
        <v>16634</v>
      </c>
      <c r="D5" s="5" t="n">
        <v>16286</v>
      </c>
    </row>
    <row r="6" spans="1:4">
      <c r="A6" s="4" t="s">
        <v>50</v>
      </c>
      <c r="B6" s="5" t="n">
        <v>1694721</v>
      </c>
      <c r="C6" s="5" t="n">
        <v>1693261</v>
      </c>
      <c r="D6" s="5" t="n">
        <v>1693609</v>
      </c>
    </row>
    <row r="7" spans="1:4">
      <c r="A7" s="4" t="s">
        <v>312</v>
      </c>
      <c r="B7" s="5" t="n">
        <v>1720608</v>
      </c>
      <c r="C7" s="5" t="n">
        <v>1874570</v>
      </c>
      <c r="D7" s="5" t="n">
        <v>1837450</v>
      </c>
    </row>
    <row r="8" spans="1:4">
      <c r="A8" s="4" t="s">
        <v>313</v>
      </c>
      <c r="B8" s="5" t="n">
        <v>1720608</v>
      </c>
      <c r="C8" s="5" t="n">
        <v>1874570</v>
      </c>
      <c r="D8" s="5" t="n">
        <v>1837450</v>
      </c>
    </row>
    <row r="9" spans="1:4">
      <c r="A9" s="4" t="s">
        <v>314</v>
      </c>
      <c r="B9" s="5" t="n">
        <v>0</v>
      </c>
      <c r="C9" s="5" t="n">
        <v>493878</v>
      </c>
    </row>
    <row r="10" spans="1:4">
      <c r="A10" s="4" t="s">
        <v>315</v>
      </c>
      <c r="B10" s="5" t="n">
        <v>0</v>
      </c>
      <c r="C10" s="5" t="n">
        <v>350000</v>
      </c>
    </row>
    <row r="11" spans="1:4">
      <c r="A11" s="4" t="s">
        <v>316</v>
      </c>
    </row>
    <row r="12" spans="1:4">
      <c r="A12" s="3" t="s">
        <v>309</v>
      </c>
    </row>
    <row r="13" spans="1:4">
      <c r="A13" s="4" t="s">
        <v>310</v>
      </c>
      <c r="B13" s="5" t="n">
        <v>500000</v>
      </c>
      <c r="C13" s="5" t="n">
        <v>500000</v>
      </c>
      <c r="D13" s="5" t="n">
        <v>500000</v>
      </c>
    </row>
    <row r="14" spans="1:4">
      <c r="A14" s="4" t="s">
        <v>312</v>
      </c>
      <c r="B14" s="7" t="n">
        <v>546450</v>
      </c>
      <c r="C14" s="5" t="n">
        <v>613750</v>
      </c>
      <c r="D14" s="5" t="n">
        <v>601800</v>
      </c>
    </row>
    <row r="15" spans="1:4">
      <c r="A15" s="4" t="s">
        <v>317</v>
      </c>
      <c r="B15" s="4" t="s">
        <v>318</v>
      </c>
    </row>
    <row r="16" spans="1:4">
      <c r="A16" s="4" t="s">
        <v>319</v>
      </c>
      <c r="B16" s="4" t="s">
        <v>320</v>
      </c>
    </row>
    <row r="17" spans="1:4">
      <c r="A17" s="4" t="s">
        <v>321</v>
      </c>
    </row>
    <row r="18" spans="1:4">
      <c r="A18" s="3" t="s">
        <v>309</v>
      </c>
    </row>
    <row r="19" spans="1:4">
      <c r="A19" s="4" t="s">
        <v>310</v>
      </c>
      <c r="B19" s="7" t="n">
        <v>300000</v>
      </c>
      <c r="C19" s="5" t="n">
        <v>300000</v>
      </c>
      <c r="D19" s="5" t="n">
        <v>300000</v>
      </c>
    </row>
    <row r="20" spans="1:4">
      <c r="A20" s="4" t="s">
        <v>312</v>
      </c>
      <c r="B20" s="7" t="n">
        <v>285390</v>
      </c>
      <c r="C20" s="5" t="n">
        <v>324300</v>
      </c>
      <c r="D20" s="5" t="n">
        <v>313320</v>
      </c>
    </row>
    <row r="21" spans="1:4">
      <c r="A21" s="4" t="s">
        <v>317</v>
      </c>
      <c r="B21" s="4" t="s">
        <v>322</v>
      </c>
    </row>
    <row r="22" spans="1:4">
      <c r="A22" s="4" t="s">
        <v>319</v>
      </c>
      <c r="B22" s="4" t="s">
        <v>323</v>
      </c>
    </row>
    <row r="23" spans="1:4">
      <c r="A23" s="4" t="s">
        <v>324</v>
      </c>
    </row>
    <row r="24" spans="1:4">
      <c r="A24" s="3" t="s">
        <v>309</v>
      </c>
    </row>
    <row r="25" spans="1:4">
      <c r="A25" s="4" t="s">
        <v>310</v>
      </c>
      <c r="B25" s="7" t="n">
        <v>500000</v>
      </c>
      <c r="C25" s="5" t="n">
        <v>500000</v>
      </c>
      <c r="D25" s="5" t="n">
        <v>500000</v>
      </c>
    </row>
    <row r="26" spans="1:4">
      <c r="A26" s="4" t="s">
        <v>312</v>
      </c>
      <c r="B26" s="7" t="n">
        <v>466350</v>
      </c>
      <c r="C26" s="5" t="n">
        <v>496850</v>
      </c>
      <c r="D26" s="5" t="n">
        <v>488300</v>
      </c>
    </row>
    <row r="27" spans="1:4">
      <c r="A27" s="4" t="s">
        <v>317</v>
      </c>
      <c r="B27" s="4" t="s">
        <v>325</v>
      </c>
    </row>
    <row r="28" spans="1:4">
      <c r="A28" s="4" t="s">
        <v>319</v>
      </c>
      <c r="B28" s="4" t="s">
        <v>326</v>
      </c>
    </row>
    <row r="29" spans="1:4">
      <c r="A29" s="4" t="s">
        <v>327</v>
      </c>
    </row>
    <row r="30" spans="1:4">
      <c r="A30" s="3" t="s">
        <v>309</v>
      </c>
    </row>
    <row r="31" spans="1:4">
      <c r="A31" s="4" t="s">
        <v>310</v>
      </c>
      <c r="B31" s="7" t="n">
        <v>300000</v>
      </c>
      <c r="C31" s="5" t="n">
        <v>300000</v>
      </c>
      <c r="D31" s="5" t="n">
        <v>300000</v>
      </c>
    </row>
    <row r="32" spans="1:4">
      <c r="A32" s="4" t="s">
        <v>312</v>
      </c>
      <c r="B32" s="7" t="n">
        <v>297720</v>
      </c>
      <c r="C32" s="5" t="n">
        <v>306840</v>
      </c>
      <c r="D32" s="5" t="n">
        <v>302640</v>
      </c>
    </row>
    <row r="33" spans="1:4">
      <c r="A33" s="4" t="s">
        <v>317</v>
      </c>
      <c r="B33" s="4" t="s">
        <v>328</v>
      </c>
    </row>
    <row r="34" spans="1:4">
      <c r="A34" s="4" t="s">
        <v>319</v>
      </c>
      <c r="B34" s="4" t="s">
        <v>329</v>
      </c>
    </row>
    <row r="35" spans="1:4">
      <c r="A35" s="4" t="s">
        <v>330</v>
      </c>
    </row>
    <row r="36" spans="1:4">
      <c r="A36" s="3" t="s">
        <v>309</v>
      </c>
    </row>
    <row r="37" spans="1:4">
      <c r="A37" s="4" t="s">
        <v>310</v>
      </c>
      <c r="B37" s="7" t="n">
        <v>109895</v>
      </c>
      <c r="C37" s="5" t="n">
        <v>109895</v>
      </c>
      <c r="D37" s="5" t="n">
        <v>109895</v>
      </c>
    </row>
    <row r="38" spans="1:4">
      <c r="A38" s="4" t="s">
        <v>312</v>
      </c>
      <c r="B38" s="7" t="n">
        <v>124698</v>
      </c>
      <c r="C38" s="7" t="n">
        <v>132830</v>
      </c>
      <c r="D38" s="7" t="n">
        <v>131390</v>
      </c>
    </row>
    <row r="39" spans="1:4">
      <c r="A39" s="4" t="s">
        <v>317</v>
      </c>
      <c r="B39" s="4" t="s">
        <v>331</v>
      </c>
    </row>
    <row r="40" spans="1:4">
      <c r="A40" s="4" t="s">
        <v>319</v>
      </c>
      <c r="B40"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s>
  <sheetData>
    <row r="1" spans="1:5">
      <c r="A1" s="1" t="s">
        <v>333</v>
      </c>
      <c r="B1" s="2" t="s">
        <v>74</v>
      </c>
      <c r="D1" s="2" t="s">
        <v>1</v>
      </c>
      <c r="E1" s="2" t="s">
        <v>334</v>
      </c>
    </row>
    <row r="2" spans="1:5">
      <c r="B2" s="2" t="s">
        <v>2</v>
      </c>
      <c r="C2" s="2" t="s">
        <v>335</v>
      </c>
      <c r="D2" s="2" t="s">
        <v>2</v>
      </c>
      <c r="E2" s="2" t="s">
        <v>30</v>
      </c>
    </row>
    <row r="3" spans="1:5">
      <c r="A3" s="3" t="s">
        <v>336</v>
      </c>
    </row>
    <row r="4" spans="1:5">
      <c r="A4" s="4" t="s">
        <v>337</v>
      </c>
      <c r="B4" s="7" t="n">
        <v>-17336</v>
      </c>
      <c r="C4" s="7" t="n">
        <v>47800</v>
      </c>
    </row>
    <row r="5" spans="1:5">
      <c r="A5" s="4" t="s">
        <v>338</v>
      </c>
      <c r="D5" s="4" t="s">
        <v>339</v>
      </c>
    </row>
    <row r="6" spans="1:5">
      <c r="A6" s="4" t="s">
        <v>340</v>
      </c>
      <c r="E6" s="7" t="n">
        <v>1657</v>
      </c>
    </row>
    <row r="7" spans="1:5">
      <c r="A7" s="4" t="s">
        <v>341</v>
      </c>
      <c r="B7" s="7" t="n">
        <v>2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30</v>
      </c>
      <c r="D2" s="2" t="s">
        <v>31</v>
      </c>
    </row>
    <row r="3" spans="1:4">
      <c r="A3" s="3" t="s">
        <v>343</v>
      </c>
    </row>
    <row r="4" spans="1:4">
      <c r="A4" s="4" t="s">
        <v>344</v>
      </c>
      <c r="B4" s="7" t="n">
        <v>2346</v>
      </c>
      <c r="C4" s="7" t="n">
        <v>3126</v>
      </c>
      <c r="D4" s="7" t="n">
        <v>2866</v>
      </c>
    </row>
    <row r="5" spans="1:4">
      <c r="A5" s="4" t="s">
        <v>345</v>
      </c>
      <c r="B5" s="5" t="n">
        <v>20079</v>
      </c>
      <c r="C5" s="5" t="n">
        <v>12226</v>
      </c>
      <c r="D5" s="5" t="n">
        <v>11975</v>
      </c>
    </row>
    <row r="6" spans="1:4">
      <c r="A6" s="4" t="s">
        <v>346</v>
      </c>
      <c r="B6" s="5" t="n">
        <v>22425</v>
      </c>
      <c r="C6" s="5" t="n">
        <v>15352</v>
      </c>
      <c r="D6" s="5" t="n">
        <v>14841</v>
      </c>
    </row>
    <row r="7" spans="1:4">
      <c r="A7" s="4" t="s">
        <v>347</v>
      </c>
      <c r="B7" s="5" t="n">
        <v>2113</v>
      </c>
      <c r="C7" s="5" t="n">
        <v>23051</v>
      </c>
      <c r="D7" s="5" t="n">
        <v>22671</v>
      </c>
    </row>
    <row r="8" spans="1:4">
      <c r="A8" s="4" t="s">
        <v>348</v>
      </c>
      <c r="B8" s="5" t="n">
        <v>23460</v>
      </c>
      <c r="C8" s="5" t="n">
        <v>23980</v>
      </c>
      <c r="D8" s="5" t="n">
        <v>28510</v>
      </c>
    </row>
    <row r="9" spans="1:4">
      <c r="A9" s="4" t="s">
        <v>349</v>
      </c>
      <c r="B9" s="7" t="n">
        <v>25573</v>
      </c>
      <c r="C9" s="5" t="n">
        <v>47031</v>
      </c>
      <c r="D9" s="5" t="n">
        <v>51181</v>
      </c>
    </row>
    <row r="10" spans="1:4">
      <c r="A10" s="4" t="s">
        <v>350</v>
      </c>
      <c r="B10" s="4" t="s">
        <v>351</v>
      </c>
    </row>
    <row r="11" spans="1:4">
      <c r="A11" s="4" t="s">
        <v>352</v>
      </c>
    </row>
    <row r="12" spans="1:4">
      <c r="A12" s="3" t="s">
        <v>343</v>
      </c>
    </row>
    <row r="13" spans="1:4">
      <c r="A13" s="4" t="s">
        <v>350</v>
      </c>
      <c r="B13" s="4" t="s">
        <v>353</v>
      </c>
    </row>
    <row r="14" spans="1:4">
      <c r="A14" s="4" t="s">
        <v>354</v>
      </c>
    </row>
    <row r="15" spans="1:4">
      <c r="A15" s="3" t="s">
        <v>343</v>
      </c>
    </row>
    <row r="16" spans="1:4">
      <c r="A16" s="4" t="s">
        <v>350</v>
      </c>
      <c r="B16" s="4" t="s">
        <v>355</v>
      </c>
    </row>
    <row r="17" spans="1:4">
      <c r="A17" s="4" t="s">
        <v>356</v>
      </c>
    </row>
    <row r="18" spans="1:4">
      <c r="A18" s="3" t="s">
        <v>343</v>
      </c>
    </row>
    <row r="19" spans="1:4">
      <c r="A19" s="4" t="s">
        <v>344</v>
      </c>
      <c r="B19" s="7" t="n">
        <v>2346</v>
      </c>
      <c r="C19" s="5" t="n">
        <v>3126</v>
      </c>
      <c r="D19" s="5" t="n">
        <v>2866</v>
      </c>
    </row>
    <row r="20" spans="1:4">
      <c r="A20" s="4" t="s">
        <v>345</v>
      </c>
      <c r="B20" s="5" t="n">
        <v>0</v>
      </c>
      <c r="C20" s="5" t="n">
        <v>0</v>
      </c>
      <c r="D20" s="5" t="n">
        <v>0</v>
      </c>
    </row>
    <row r="21" spans="1:4">
      <c r="A21" s="4" t="s">
        <v>346</v>
      </c>
      <c r="B21" s="5" t="n">
        <v>2346</v>
      </c>
      <c r="C21" s="5" t="n">
        <v>3126</v>
      </c>
      <c r="D21" s="5" t="n">
        <v>2866</v>
      </c>
    </row>
    <row r="22" spans="1:4">
      <c r="A22" s="4" t="s">
        <v>347</v>
      </c>
      <c r="B22" s="5" t="n">
        <v>0</v>
      </c>
      <c r="C22" s="5" t="n">
        <v>0</v>
      </c>
      <c r="D22" s="5" t="n">
        <v>0</v>
      </c>
    </row>
    <row r="23" spans="1:4">
      <c r="A23" s="4" t="s">
        <v>348</v>
      </c>
      <c r="B23" s="5" t="n">
        <v>0</v>
      </c>
      <c r="C23" s="5" t="n">
        <v>0</v>
      </c>
      <c r="D23" s="5" t="n">
        <v>0</v>
      </c>
    </row>
    <row r="24" spans="1:4">
      <c r="A24" s="4" t="s">
        <v>349</v>
      </c>
      <c r="B24" s="5" t="n">
        <v>0</v>
      </c>
      <c r="C24" s="5" t="n">
        <v>0</v>
      </c>
      <c r="D24" s="5" t="n">
        <v>0</v>
      </c>
    </row>
    <row r="25" spans="1:4">
      <c r="A25" s="4" t="s">
        <v>357</v>
      </c>
    </row>
    <row r="26" spans="1:4">
      <c r="A26" s="3" t="s">
        <v>343</v>
      </c>
    </row>
    <row r="27" spans="1:4">
      <c r="A27" s="4" t="s">
        <v>344</v>
      </c>
      <c r="B27" s="5" t="n">
        <v>0</v>
      </c>
      <c r="C27" s="5" t="n">
        <v>0</v>
      </c>
      <c r="D27" s="5" t="n">
        <v>0</v>
      </c>
    </row>
    <row r="28" spans="1:4">
      <c r="A28" s="4" t="s">
        <v>345</v>
      </c>
      <c r="B28" s="5" t="n">
        <v>20079</v>
      </c>
      <c r="C28" s="5" t="n">
        <v>12226</v>
      </c>
      <c r="D28" s="5" t="n">
        <v>11975</v>
      </c>
    </row>
    <row r="29" spans="1:4">
      <c r="A29" s="4" t="s">
        <v>346</v>
      </c>
      <c r="B29" s="5" t="n">
        <v>20079</v>
      </c>
      <c r="C29" s="5" t="n">
        <v>12226</v>
      </c>
      <c r="D29" s="5" t="n">
        <v>11975</v>
      </c>
    </row>
    <row r="30" spans="1:4">
      <c r="A30" s="4" t="s">
        <v>347</v>
      </c>
      <c r="B30" s="5" t="n">
        <v>2113</v>
      </c>
      <c r="C30" s="5" t="n">
        <v>23051</v>
      </c>
      <c r="D30" s="5" t="n">
        <v>22671</v>
      </c>
    </row>
    <row r="31" spans="1:4">
      <c r="A31" s="4" t="s">
        <v>348</v>
      </c>
      <c r="B31" s="5" t="n">
        <v>0</v>
      </c>
      <c r="C31" s="5" t="n">
        <v>0</v>
      </c>
      <c r="D31" s="5" t="n">
        <v>0</v>
      </c>
    </row>
    <row r="32" spans="1:4">
      <c r="A32" s="4" t="s">
        <v>349</v>
      </c>
      <c r="B32" s="5" t="n">
        <v>2113</v>
      </c>
      <c r="C32" s="5" t="n">
        <v>23051</v>
      </c>
      <c r="D32" s="5" t="n">
        <v>22671</v>
      </c>
    </row>
    <row r="33" spans="1:4">
      <c r="A33" s="4" t="s">
        <v>358</v>
      </c>
    </row>
    <row r="34" spans="1:4">
      <c r="A34" s="3" t="s">
        <v>343</v>
      </c>
    </row>
    <row r="35" spans="1:4">
      <c r="A35" s="4" t="s">
        <v>344</v>
      </c>
      <c r="B35" s="5" t="n">
        <v>0</v>
      </c>
      <c r="C35" s="5" t="n">
        <v>0</v>
      </c>
      <c r="D35" s="5" t="n">
        <v>0</v>
      </c>
    </row>
    <row r="36" spans="1:4">
      <c r="A36" s="4" t="s">
        <v>345</v>
      </c>
      <c r="B36" s="5" t="n">
        <v>0</v>
      </c>
      <c r="C36" s="5" t="n">
        <v>0</v>
      </c>
      <c r="D36" s="5" t="n">
        <v>0</v>
      </c>
    </row>
    <row r="37" spans="1:4">
      <c r="A37" s="4" t="s">
        <v>346</v>
      </c>
      <c r="B37" s="5" t="n">
        <v>0</v>
      </c>
      <c r="C37" s="5" t="n">
        <v>0</v>
      </c>
      <c r="D37" s="5" t="n">
        <v>0</v>
      </c>
    </row>
    <row r="38" spans="1:4">
      <c r="A38" s="4" t="s">
        <v>347</v>
      </c>
      <c r="B38" s="5" t="n">
        <v>0</v>
      </c>
      <c r="C38" s="5" t="n">
        <v>0</v>
      </c>
      <c r="D38" s="5" t="n">
        <v>0</v>
      </c>
    </row>
    <row r="39" spans="1:4">
      <c r="A39" s="4" t="s">
        <v>348</v>
      </c>
      <c r="B39" s="5" t="n">
        <v>23460</v>
      </c>
      <c r="C39" s="5" t="n">
        <v>23980</v>
      </c>
      <c r="D39" s="5" t="n">
        <v>28510</v>
      </c>
    </row>
    <row r="40" spans="1:4">
      <c r="A40" s="4" t="s">
        <v>349</v>
      </c>
      <c r="B40" s="7" t="n">
        <v>23460</v>
      </c>
      <c r="C40" s="7" t="n">
        <v>23980</v>
      </c>
      <c r="D40" s="7" t="n">
        <v>285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4</v>
      </c>
      <c r="D1" s="2" t="s">
        <v>1</v>
      </c>
    </row>
    <row r="2" spans="1:6">
      <c r="B2" s="2" t="s">
        <v>2</v>
      </c>
      <c r="C2" s="2" t="s">
        <v>31</v>
      </c>
      <c r="D2" s="2" t="s">
        <v>2</v>
      </c>
      <c r="E2" s="2" t="s">
        <v>31</v>
      </c>
      <c r="F2" s="2" t="s">
        <v>30</v>
      </c>
    </row>
    <row r="3" spans="1:6">
      <c r="A3" s="3" t="s">
        <v>360</v>
      </c>
    </row>
    <row r="4" spans="1:6">
      <c r="A4" s="4" t="s">
        <v>361</v>
      </c>
      <c r="D4" s="7" t="n">
        <v>-23980</v>
      </c>
      <c r="E4" s="7" t="n">
        <v>-28770</v>
      </c>
    </row>
    <row r="5" spans="1:6">
      <c r="A5" s="4" t="s">
        <v>362</v>
      </c>
      <c r="D5" s="5" t="n">
        <v>520</v>
      </c>
      <c r="E5" s="5" t="n">
        <v>260</v>
      </c>
    </row>
    <row r="6" spans="1:6">
      <c r="A6" s="4" t="s">
        <v>363</v>
      </c>
      <c r="B6" s="7" t="n">
        <v>-23460</v>
      </c>
      <c r="C6" s="7" t="n">
        <v>-28510</v>
      </c>
      <c r="D6" s="5" t="n">
        <v>-23460</v>
      </c>
      <c r="E6" s="5" t="n">
        <v>-28510</v>
      </c>
    </row>
    <row r="7" spans="1:6">
      <c r="A7" s="3" t="s">
        <v>364</v>
      </c>
    </row>
    <row r="8" spans="1:6">
      <c r="A8" s="4" t="s">
        <v>90</v>
      </c>
      <c r="B8" s="5" t="n">
        <v>566</v>
      </c>
      <c r="C8" s="5" t="n">
        <v>8607</v>
      </c>
      <c r="D8" s="5" t="n">
        <v>6189</v>
      </c>
      <c r="E8" s="5" t="n">
        <v>26003</v>
      </c>
    </row>
    <row r="9" spans="1:6">
      <c r="A9" s="4" t="s">
        <v>365</v>
      </c>
    </row>
    <row r="10" spans="1:6">
      <c r="A10" s="3" t="s">
        <v>364</v>
      </c>
    </row>
    <row r="11" spans="1:6">
      <c r="A11" s="4" t="s">
        <v>366</v>
      </c>
      <c r="B11" s="5" t="n">
        <v>24201</v>
      </c>
      <c r="C11" s="5" t="n">
        <v>23967</v>
      </c>
      <c r="D11" s="5" t="n">
        <v>24201</v>
      </c>
      <c r="E11" s="5" t="n">
        <v>23967</v>
      </c>
      <c r="F11" s="7" t="n">
        <v>24436</v>
      </c>
    </row>
    <row r="12" spans="1:6">
      <c r="A12" s="4" t="s">
        <v>90</v>
      </c>
      <c r="B12" s="7" t="n">
        <v>-10</v>
      </c>
      <c r="C12" s="7" t="n">
        <v>446</v>
      </c>
      <c r="D12" s="7" t="n">
        <v>96</v>
      </c>
      <c r="E12" s="7" t="n">
        <v>14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31</v>
      </c>
      <c r="D2" s="2" t="s">
        <v>2</v>
      </c>
      <c r="E2" s="2" t="s">
        <v>31</v>
      </c>
    </row>
    <row r="3" spans="1:5">
      <c r="A3" s="3" t="s">
        <v>75</v>
      </c>
    </row>
    <row r="4" spans="1:5">
      <c r="A4" s="4" t="s">
        <v>76</v>
      </c>
      <c r="B4" s="7" t="n">
        <v>1569686</v>
      </c>
      <c r="C4" s="7" t="n">
        <v>1791502</v>
      </c>
      <c r="D4" s="7" t="n">
        <v>3190485</v>
      </c>
      <c r="E4" s="7" t="n">
        <v>3613671</v>
      </c>
    </row>
    <row r="5" spans="1:5">
      <c r="A5" s="3" t="s">
        <v>77</v>
      </c>
    </row>
    <row r="6" spans="1:5">
      <c r="A6" s="4" t="s">
        <v>78</v>
      </c>
      <c r="B6" s="5" t="n">
        <v>655597</v>
      </c>
      <c r="C6" s="5" t="n">
        <v>730656</v>
      </c>
      <c r="D6" s="5" t="n">
        <v>1249090</v>
      </c>
      <c r="E6" s="5" t="n">
        <v>1404971</v>
      </c>
    </row>
    <row r="7" spans="1:5">
      <c r="A7" s="4" t="s">
        <v>79</v>
      </c>
      <c r="B7" s="5" t="n">
        <v>105265</v>
      </c>
      <c r="C7" s="5" t="n">
        <v>139222</v>
      </c>
      <c r="D7" s="5" t="n">
        <v>240962</v>
      </c>
      <c r="E7" s="5" t="n">
        <v>282754</v>
      </c>
    </row>
    <row r="8" spans="1:5">
      <c r="A8" s="4" t="s">
        <v>80</v>
      </c>
      <c r="B8" s="5" t="n">
        <v>65807</v>
      </c>
      <c r="C8" s="5" t="n">
        <v>67386</v>
      </c>
      <c r="D8" s="5" t="n">
        <v>183050</v>
      </c>
      <c r="E8" s="5" t="n">
        <v>192765</v>
      </c>
    </row>
    <row r="9" spans="1:5">
      <c r="A9" s="4" t="s">
        <v>81</v>
      </c>
      <c r="B9" s="5" t="n">
        <v>134384</v>
      </c>
      <c r="C9" s="5" t="n">
        <v>168926</v>
      </c>
      <c r="D9" s="5" t="n">
        <v>290001</v>
      </c>
      <c r="E9" s="5" t="n">
        <v>342236</v>
      </c>
    </row>
    <row r="10" spans="1:5">
      <c r="A10" s="4" t="s">
        <v>82</v>
      </c>
      <c r="B10" s="5" t="n">
        <v>8841</v>
      </c>
      <c r="C10" s="5" t="n">
        <v>6492</v>
      </c>
      <c r="D10" s="5" t="n">
        <v>19873</v>
      </c>
      <c r="E10" s="5" t="n">
        <v>22254</v>
      </c>
    </row>
    <row r="11" spans="1:5">
      <c r="A11" s="4" t="s">
        <v>83</v>
      </c>
      <c r="B11" s="5" t="n">
        <v>14088</v>
      </c>
      <c r="C11" s="5" t="n">
        <v>5394</v>
      </c>
      <c r="D11" s="5" t="n">
        <v>33419</v>
      </c>
      <c r="E11" s="5" t="n">
        <v>16152</v>
      </c>
    </row>
    <row r="12" spans="1:5">
      <c r="A12" s="4" t="s">
        <v>84</v>
      </c>
      <c r="B12" s="5" t="n">
        <v>272368</v>
      </c>
      <c r="C12" s="5" t="n">
        <v>312482</v>
      </c>
      <c r="D12" s="5" t="n">
        <v>853585</v>
      </c>
      <c r="E12" s="5" t="n">
        <v>813268</v>
      </c>
    </row>
    <row r="13" spans="1:5">
      <c r="A13" s="4" t="s">
        <v>85</v>
      </c>
      <c r="B13" s="5" t="n">
        <v>1256350</v>
      </c>
      <c r="C13" s="5" t="n">
        <v>1430558</v>
      </c>
      <c r="D13" s="5" t="n">
        <v>2869980</v>
      </c>
      <c r="E13" s="5" t="n">
        <v>3074400</v>
      </c>
    </row>
    <row r="14" spans="1:5">
      <c r="A14" s="4" t="s">
        <v>86</v>
      </c>
      <c r="B14" s="5" t="n">
        <v>313336</v>
      </c>
      <c r="C14" s="5" t="n">
        <v>360944</v>
      </c>
      <c r="D14" s="5" t="n">
        <v>320505</v>
      </c>
      <c r="E14" s="5" t="n">
        <v>539271</v>
      </c>
    </row>
    <row r="15" spans="1:5">
      <c r="A15" s="3" t="s">
        <v>87</v>
      </c>
    </row>
    <row r="16" spans="1:5">
      <c r="A16" s="4" t="s">
        <v>88</v>
      </c>
      <c r="B16" s="5" t="n">
        <v>22779</v>
      </c>
      <c r="C16" s="5" t="n">
        <v>25072</v>
      </c>
      <c r="D16" s="5" t="n">
        <v>68391</v>
      </c>
      <c r="E16" s="5" t="n">
        <v>73752</v>
      </c>
    </row>
    <row r="17" spans="1:5">
      <c r="A17" s="4" t="s">
        <v>89</v>
      </c>
      <c r="B17" s="5" t="n">
        <v>-4671</v>
      </c>
      <c r="C17" s="5" t="n">
        <v>-5362</v>
      </c>
      <c r="D17" s="5" t="n">
        <v>-17227</v>
      </c>
      <c r="E17" s="5" t="n">
        <v>-16042</v>
      </c>
    </row>
    <row r="18" spans="1:5">
      <c r="A18" s="4" t="s">
        <v>90</v>
      </c>
      <c r="B18" s="5" t="n">
        <v>-566</v>
      </c>
      <c r="C18" s="5" t="n">
        <v>-8607</v>
      </c>
      <c r="D18" s="5" t="n">
        <v>-6189</v>
      </c>
      <c r="E18" s="5" t="n">
        <v>-26003</v>
      </c>
    </row>
    <row r="19" spans="1:5">
      <c r="A19" s="4" t="s">
        <v>91</v>
      </c>
      <c r="B19" s="5" t="n">
        <v>17542</v>
      </c>
      <c r="C19" s="5" t="n">
        <v>11103</v>
      </c>
      <c r="D19" s="5" t="n">
        <v>44975</v>
      </c>
      <c r="E19" s="5" t="n">
        <v>31707</v>
      </c>
    </row>
    <row r="20" spans="1:5">
      <c r="A20" s="4" t="s">
        <v>92</v>
      </c>
      <c r="B20" s="5" t="n">
        <v>295794</v>
      </c>
      <c r="C20" s="5" t="n">
        <v>349841</v>
      </c>
      <c r="D20" s="5" t="n">
        <v>275530</v>
      </c>
      <c r="E20" s="5" t="n">
        <v>507564</v>
      </c>
    </row>
    <row r="21" spans="1:5">
      <c r="A21" s="4" t="s">
        <v>93</v>
      </c>
      <c r="B21" s="5" t="n">
        <v>31933</v>
      </c>
      <c r="C21" s="5" t="n">
        <v>84258</v>
      </c>
      <c r="D21" s="5" t="n">
        <v>63862</v>
      </c>
      <c r="E21" s="5" t="n">
        <v>105659</v>
      </c>
    </row>
    <row r="22" spans="1:5">
      <c r="A22" s="4" t="s">
        <v>94</v>
      </c>
      <c r="B22" s="7" t="n">
        <v>263861</v>
      </c>
      <c r="C22" s="7" t="n">
        <v>265583</v>
      </c>
      <c r="D22" s="7" t="n">
        <v>211668</v>
      </c>
      <c r="E22" s="7" t="n">
        <v>401905</v>
      </c>
    </row>
    <row r="23" spans="1:5">
      <c r="A23" s="3" t="s">
        <v>95</v>
      </c>
    </row>
    <row r="24" spans="1:5">
      <c r="A24" s="4" t="s">
        <v>96</v>
      </c>
      <c r="B24" s="9" t="n">
        <v>2.08</v>
      </c>
      <c r="C24" s="9" t="n">
        <v>2.12</v>
      </c>
      <c r="D24" s="9" t="n">
        <v>1.68</v>
      </c>
      <c r="E24" s="9" t="n">
        <v>3.21</v>
      </c>
    </row>
    <row r="25" spans="1:5">
      <c r="A25" s="4" t="s">
        <v>97</v>
      </c>
      <c r="B25" s="10" t="n">
        <v>2.06</v>
      </c>
      <c r="C25" s="10" t="n">
        <v>2.09</v>
      </c>
      <c r="D25" s="10" t="n">
        <v>1.67</v>
      </c>
      <c r="E25" s="10" t="n">
        <v>3.16</v>
      </c>
    </row>
    <row r="26" spans="1:5">
      <c r="A26" s="4" t="s">
        <v>98</v>
      </c>
      <c r="B26" s="9" t="n">
        <v>0.63</v>
      </c>
      <c r="C26" s="9" t="n">
        <v>0.57</v>
      </c>
      <c r="D26" s="9" t="n">
        <v>1.89</v>
      </c>
      <c r="E26" s="9" t="n">
        <v>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7</v>
      </c>
      <c r="B1" s="2" t="s">
        <v>74</v>
      </c>
      <c r="D1" s="2" t="s">
        <v>1</v>
      </c>
    </row>
    <row r="2" spans="1:6">
      <c r="B2" s="2" t="s">
        <v>2</v>
      </c>
      <c r="C2" s="2" t="s">
        <v>31</v>
      </c>
      <c r="D2" s="2" t="s">
        <v>2</v>
      </c>
      <c r="E2" s="2" t="s">
        <v>31</v>
      </c>
      <c r="F2" s="2" t="s">
        <v>30</v>
      </c>
    </row>
    <row r="3" spans="1:6">
      <c r="A3" s="3" t="s">
        <v>368</v>
      </c>
    </row>
    <row r="4" spans="1:6">
      <c r="A4" s="4" t="s">
        <v>369</v>
      </c>
      <c r="D4" s="7" t="n">
        <v>35192</v>
      </c>
    </row>
    <row r="5" spans="1:6">
      <c r="A5" s="4" t="s">
        <v>370</v>
      </c>
      <c r="D5" s="11" t="n">
        <v>2018</v>
      </c>
    </row>
    <row r="6" spans="1:6">
      <c r="A6" s="4" t="s">
        <v>371</v>
      </c>
    </row>
    <row r="7" spans="1:6">
      <c r="A7" s="3" t="s">
        <v>372</v>
      </c>
    </row>
    <row r="8" spans="1:6">
      <c r="A8" s="4" t="s">
        <v>373</v>
      </c>
      <c r="B8" s="4" t="s">
        <v>374</v>
      </c>
      <c r="D8" s="4" t="s">
        <v>374</v>
      </c>
      <c r="F8" s="4" t="s">
        <v>375</v>
      </c>
    </row>
    <row r="9" spans="1:6">
      <c r="A9" s="4" t="s">
        <v>376</v>
      </c>
      <c r="B9" s="7" t="n">
        <v>-142997</v>
      </c>
      <c r="D9" s="7" t="n">
        <v>-142997</v>
      </c>
    </row>
    <row r="10" spans="1:6">
      <c r="A10" s="4" t="s">
        <v>377</v>
      </c>
    </row>
    <row r="11" spans="1:6">
      <c r="A11" s="3" t="s">
        <v>372</v>
      </c>
    </row>
    <row r="12" spans="1:6">
      <c r="A12" s="4" t="s">
        <v>378</v>
      </c>
      <c r="B12" s="5" t="n">
        <v>678</v>
      </c>
      <c r="C12" s="7" t="n">
        <v>925</v>
      </c>
      <c r="D12" s="5" t="n">
        <v>2030</v>
      </c>
      <c r="E12" s="7" t="n">
        <v>2798</v>
      </c>
    </row>
    <row r="13" spans="1:6">
      <c r="A13" s="4" t="s">
        <v>379</v>
      </c>
      <c r="B13" s="5" t="n">
        <v>3997</v>
      </c>
      <c r="C13" s="5" t="n">
        <v>4443</v>
      </c>
      <c r="D13" s="5" t="n">
        <v>11993</v>
      </c>
      <c r="E13" s="5" t="n">
        <v>13598</v>
      </c>
    </row>
    <row r="14" spans="1:6">
      <c r="A14" s="4" t="s">
        <v>380</v>
      </c>
      <c r="B14" s="5" t="n">
        <v>-5190</v>
      </c>
      <c r="C14" s="5" t="n">
        <v>-5896</v>
      </c>
      <c r="D14" s="5" t="n">
        <v>-15569</v>
      </c>
      <c r="E14" s="5" t="n">
        <v>-18057</v>
      </c>
    </row>
    <row r="15" spans="1:6">
      <c r="A15" s="4" t="s">
        <v>381</v>
      </c>
      <c r="B15" s="5" t="n">
        <v>2971</v>
      </c>
      <c r="C15" s="5" t="n">
        <v>2525</v>
      </c>
      <c r="D15" s="5" t="n">
        <v>8913</v>
      </c>
      <c r="E15" s="5" t="n">
        <v>7738</v>
      </c>
    </row>
    <row r="16" spans="1:6">
      <c r="A16" s="4" t="s">
        <v>382</v>
      </c>
      <c r="B16" s="5" t="n">
        <v>2456</v>
      </c>
      <c r="C16" s="5" t="n">
        <v>1997</v>
      </c>
      <c r="D16" s="5" t="n">
        <v>7367</v>
      </c>
      <c r="E16" s="5" t="n">
        <v>6077</v>
      </c>
    </row>
    <row r="17" spans="1:6">
      <c r="A17" s="4" t="s">
        <v>383</v>
      </c>
      <c r="D17" s="5" t="n">
        <v>770</v>
      </c>
    </row>
    <row r="18" spans="1:6">
      <c r="A18" s="4" t="s">
        <v>384</v>
      </c>
      <c r="D18" s="5" t="n">
        <v>1300</v>
      </c>
    </row>
    <row r="19" spans="1:6">
      <c r="A19" s="4" t="s">
        <v>385</v>
      </c>
    </row>
    <row r="20" spans="1:6">
      <c r="A20" s="3" t="s">
        <v>372</v>
      </c>
    </row>
    <row r="21" spans="1:6">
      <c r="A21" s="4" t="s">
        <v>378</v>
      </c>
      <c r="B21" s="5" t="n">
        <v>189</v>
      </c>
      <c r="C21" s="5" t="n">
        <v>172</v>
      </c>
      <c r="D21" s="5" t="n">
        <v>566</v>
      </c>
      <c r="E21" s="5" t="n">
        <v>517</v>
      </c>
    </row>
    <row r="22" spans="1:6">
      <c r="A22" s="4" t="s">
        <v>379</v>
      </c>
      <c r="B22" s="5" t="n">
        <v>292</v>
      </c>
      <c r="C22" s="5" t="n">
        <v>295</v>
      </c>
      <c r="D22" s="5" t="n">
        <v>877</v>
      </c>
      <c r="E22" s="5" t="n">
        <v>885</v>
      </c>
    </row>
    <row r="23" spans="1:6">
      <c r="A23" s="4" t="s">
        <v>380</v>
      </c>
      <c r="B23" s="5" t="n">
        <v>0</v>
      </c>
      <c r="C23" s="5" t="n">
        <v>0</v>
      </c>
      <c r="D23" s="5" t="n">
        <v>0</v>
      </c>
      <c r="E23" s="5" t="n">
        <v>0</v>
      </c>
    </row>
    <row r="24" spans="1:6">
      <c r="A24" s="4" t="s">
        <v>381</v>
      </c>
      <c r="B24" s="5" t="n">
        <v>42</v>
      </c>
      <c r="C24" s="5" t="n">
        <v>0</v>
      </c>
      <c r="D24" s="5" t="n">
        <v>127</v>
      </c>
      <c r="E24" s="5" t="n">
        <v>0</v>
      </c>
    </row>
    <row r="25" spans="1:6">
      <c r="A25" s="4" t="s">
        <v>382</v>
      </c>
      <c r="B25" s="7" t="n">
        <v>523</v>
      </c>
      <c r="C25" s="7" t="n">
        <v>467</v>
      </c>
      <c r="D25" s="7" t="n">
        <v>1570</v>
      </c>
      <c r="E25" s="7" t="n">
        <v>14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74</v>
      </c>
      <c r="D1" s="2" t="s">
        <v>1</v>
      </c>
    </row>
    <row r="2" spans="1:6">
      <c r="B2" s="2" t="s">
        <v>2</v>
      </c>
      <c r="C2" s="2" t="s">
        <v>31</v>
      </c>
      <c r="D2" s="2" t="s">
        <v>2</v>
      </c>
      <c r="E2" s="2" t="s">
        <v>31</v>
      </c>
      <c r="F2" s="2" t="s">
        <v>30</v>
      </c>
    </row>
    <row r="3" spans="1:6">
      <c r="A3" s="4" t="s">
        <v>387</v>
      </c>
    </row>
    <row r="4" spans="1:6">
      <c r="A4" s="3" t="s">
        <v>388</v>
      </c>
    </row>
    <row r="5" spans="1:6">
      <c r="A5" s="4" t="s">
        <v>389</v>
      </c>
      <c r="B5" s="7" t="n">
        <v>5030</v>
      </c>
      <c r="C5" s="7" t="n">
        <v>-2976</v>
      </c>
      <c r="D5" s="7" t="n">
        <v>8781</v>
      </c>
      <c r="E5" s="7" t="n">
        <v>-2251</v>
      </c>
    </row>
    <row r="6" spans="1:6">
      <c r="A6" s="4" t="s">
        <v>390</v>
      </c>
    </row>
    <row r="7" spans="1:6">
      <c r="A7" s="3" t="s">
        <v>388</v>
      </c>
    </row>
    <row r="8" spans="1:6">
      <c r="A8" s="4" t="s">
        <v>391</v>
      </c>
      <c r="B8" s="5" t="n">
        <v>311331</v>
      </c>
      <c r="C8" s="5" t="n">
        <v>339227</v>
      </c>
      <c r="D8" s="5" t="n">
        <v>311331</v>
      </c>
      <c r="E8" s="5" t="n">
        <v>339227</v>
      </c>
      <c r="F8" s="7" t="n">
        <v>418471</v>
      </c>
    </row>
    <row r="9" spans="1:6">
      <c r="A9" s="4" t="s">
        <v>392</v>
      </c>
    </row>
    <row r="10" spans="1:6">
      <c r="A10" s="3" t="s">
        <v>388</v>
      </c>
    </row>
    <row r="11" spans="1:6">
      <c r="A11" s="4" t="s">
        <v>393</v>
      </c>
      <c r="B11" s="5" t="n">
        <v>-1532</v>
      </c>
      <c r="C11" s="5" t="n">
        <v>-9</v>
      </c>
      <c r="D11" s="5" t="n">
        <v>-4368</v>
      </c>
      <c r="E11" s="5" t="n">
        <v>-6495</v>
      </c>
    </row>
    <row r="12" spans="1:6">
      <c r="A12" s="4" t="s">
        <v>391</v>
      </c>
      <c r="B12" s="7" t="n">
        <v>992616</v>
      </c>
      <c r="C12" s="7" t="n">
        <v>1740620</v>
      </c>
      <c r="D12" s="7" t="n">
        <v>992616</v>
      </c>
      <c r="E12" s="7" t="n">
        <v>1740620</v>
      </c>
      <c r="F12" s="7" t="n">
        <v>13768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0</v>
      </c>
      <c r="D1" s="2" t="s">
        <v>31</v>
      </c>
    </row>
    <row r="2" spans="1:4">
      <c r="A2" s="4" t="s">
        <v>395</v>
      </c>
    </row>
    <row r="3" spans="1:4">
      <c r="A3" s="3" t="s">
        <v>388</v>
      </c>
    </row>
    <row r="4" spans="1:4">
      <c r="A4" s="4" t="s">
        <v>391</v>
      </c>
      <c r="B4" s="7" t="n">
        <v>992616</v>
      </c>
      <c r="C4" s="7" t="n">
        <v>1376877</v>
      </c>
      <c r="D4" s="7" t="n">
        <v>1740620</v>
      </c>
    </row>
    <row r="5" spans="1:4">
      <c r="A5" s="4" t="s">
        <v>396</v>
      </c>
      <c r="B5" s="5" t="n">
        <v>17434</v>
      </c>
      <c r="C5" s="5" t="n">
        <v>-7934</v>
      </c>
      <c r="D5" s="5" t="n">
        <v>-11949</v>
      </c>
    </row>
    <row r="6" spans="1:4">
      <c r="A6" s="4" t="s">
        <v>397</v>
      </c>
    </row>
    <row r="7" spans="1:4">
      <c r="A7" s="3" t="s">
        <v>388</v>
      </c>
    </row>
    <row r="8" spans="1:4">
      <c r="A8" s="4" t="s">
        <v>391</v>
      </c>
      <c r="B8" s="5" t="n">
        <v>555661</v>
      </c>
      <c r="C8" s="5" t="n">
        <v>756673</v>
      </c>
      <c r="D8" s="5" t="n">
        <v>894529</v>
      </c>
    </row>
    <row r="9" spans="1:4">
      <c r="A9" s="4" t="s">
        <v>396</v>
      </c>
      <c r="B9" s="5" t="n">
        <v>6827</v>
      </c>
      <c r="C9" s="5" t="n">
        <v>-13695</v>
      </c>
      <c r="D9" s="5" t="n">
        <v>-16597</v>
      </c>
    </row>
    <row r="10" spans="1:4">
      <c r="A10" s="4" t="s">
        <v>398</v>
      </c>
    </row>
    <row r="11" spans="1:4">
      <c r="A11" s="3" t="s">
        <v>388</v>
      </c>
    </row>
    <row r="12" spans="1:4">
      <c r="A12" s="4" t="s">
        <v>391</v>
      </c>
      <c r="B12" s="5" t="n">
        <v>319421</v>
      </c>
      <c r="C12" s="5" t="n">
        <v>423315</v>
      </c>
      <c r="D12" s="5" t="n">
        <v>579421</v>
      </c>
    </row>
    <row r="13" spans="1:4">
      <c r="A13" s="4" t="s">
        <v>396</v>
      </c>
      <c r="B13" s="5" t="n">
        <v>13027</v>
      </c>
      <c r="C13" s="5" t="n">
        <v>16144</v>
      </c>
      <c r="D13" s="5" t="n">
        <v>17215</v>
      </c>
    </row>
    <row r="14" spans="1:4">
      <c r="A14" s="4" t="s">
        <v>399</v>
      </c>
    </row>
    <row r="15" spans="1:4">
      <c r="A15" s="3" t="s">
        <v>388</v>
      </c>
    </row>
    <row r="16" spans="1:4">
      <c r="A16" s="4" t="s">
        <v>391</v>
      </c>
      <c r="B16" s="5" t="n">
        <v>117534</v>
      </c>
      <c r="C16" s="5" t="n">
        <v>196889</v>
      </c>
      <c r="D16" s="5" t="n">
        <v>266670</v>
      </c>
    </row>
    <row r="17" spans="1:4">
      <c r="A17" s="4" t="s">
        <v>396</v>
      </c>
      <c r="B17" s="7" t="n">
        <v>-2420</v>
      </c>
      <c r="C17" s="7" t="n">
        <v>-10383</v>
      </c>
      <c r="D17" s="7" t="n">
        <v>-125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0</v>
      </c>
      <c r="D1" s="2" t="s">
        <v>31</v>
      </c>
    </row>
    <row r="2" spans="1:4">
      <c r="A2" s="4" t="s">
        <v>401</v>
      </c>
    </row>
    <row r="3" spans="1:4">
      <c r="A3" s="3" t="s">
        <v>402</v>
      </c>
    </row>
    <row r="4" spans="1:4">
      <c r="A4" s="4" t="s">
        <v>403</v>
      </c>
      <c r="B4" s="7" t="n">
        <v>532</v>
      </c>
      <c r="C4" s="7" t="n">
        <v>-2891</v>
      </c>
      <c r="D4" s="7" t="n">
        <v>1253</v>
      </c>
    </row>
    <row r="5" spans="1:4">
      <c r="A5" s="4" t="s">
        <v>404</v>
      </c>
    </row>
    <row r="6" spans="1:4">
      <c r="A6" s="3" t="s">
        <v>402</v>
      </c>
    </row>
    <row r="7" spans="1:4">
      <c r="A7" s="4" t="s">
        <v>405</v>
      </c>
      <c r="B7" s="5" t="n">
        <v>2060</v>
      </c>
      <c r="C7" s="5" t="n">
        <v>0</v>
      </c>
      <c r="D7" s="5" t="n">
        <v>2606</v>
      </c>
    </row>
    <row r="8" spans="1:4">
      <c r="A8" s="4" t="s">
        <v>406</v>
      </c>
      <c r="B8" s="5" t="n">
        <v>-1452</v>
      </c>
      <c r="C8" s="5" t="n">
        <v>0</v>
      </c>
      <c r="D8" s="5" t="n">
        <v>-1353</v>
      </c>
    </row>
    <row r="9" spans="1:4">
      <c r="A9" s="4" t="s">
        <v>403</v>
      </c>
      <c r="B9" s="5" t="n">
        <v>608</v>
      </c>
      <c r="C9" s="5" t="n">
        <v>0</v>
      </c>
      <c r="D9" s="5" t="n">
        <v>1253</v>
      </c>
    </row>
    <row r="10" spans="1:4">
      <c r="A10" s="4" t="s">
        <v>407</v>
      </c>
    </row>
    <row r="11" spans="1:4">
      <c r="A11" s="3" t="s">
        <v>402</v>
      </c>
    </row>
    <row r="12" spans="1:4">
      <c r="A12" s="4" t="s">
        <v>405</v>
      </c>
      <c r="B12" s="5" t="n">
        <v>12</v>
      </c>
      <c r="C12" s="5" t="n">
        <v>1793</v>
      </c>
      <c r="D12" s="5" t="n">
        <v>0</v>
      </c>
    </row>
    <row r="13" spans="1:4">
      <c r="A13" s="4" t="s">
        <v>406</v>
      </c>
      <c r="B13" s="5" t="n">
        <v>-33</v>
      </c>
      <c r="C13" s="5" t="n">
        <v>-4684</v>
      </c>
      <c r="D13" s="5" t="n">
        <v>0</v>
      </c>
    </row>
    <row r="14" spans="1:4">
      <c r="A14" s="4" t="s">
        <v>403</v>
      </c>
      <c r="B14" s="5" t="n">
        <v>-21</v>
      </c>
      <c r="C14" s="5" t="n">
        <v>-2891</v>
      </c>
      <c r="D14" s="5" t="n">
        <v>0</v>
      </c>
    </row>
    <row r="15" spans="1:4">
      <c r="A15" s="4" t="s">
        <v>408</v>
      </c>
    </row>
    <row r="16" spans="1:4">
      <c r="A16" s="3" t="s">
        <v>402</v>
      </c>
    </row>
    <row r="17" spans="1:4">
      <c r="A17" s="4" t="s">
        <v>405</v>
      </c>
      <c r="B17" s="5" t="n">
        <v>30</v>
      </c>
      <c r="C17" s="5" t="n">
        <v>0</v>
      </c>
      <c r="D17" s="5" t="n">
        <v>0</v>
      </c>
    </row>
    <row r="18" spans="1:4">
      <c r="A18" s="4" t="s">
        <v>406</v>
      </c>
      <c r="B18" s="5" t="n">
        <v>-85</v>
      </c>
      <c r="C18" s="5" t="n">
        <v>0</v>
      </c>
      <c r="D18" s="5" t="n">
        <v>0</v>
      </c>
    </row>
    <row r="19" spans="1:4">
      <c r="A19" s="4" t="s">
        <v>403</v>
      </c>
      <c r="B19" s="5" t="n">
        <v>-55</v>
      </c>
      <c r="C19" s="5" t="n">
        <v>0</v>
      </c>
      <c r="D19" s="5" t="n">
        <v>0</v>
      </c>
    </row>
    <row r="20" spans="1:4">
      <c r="A20" s="4" t="s">
        <v>409</v>
      </c>
    </row>
    <row r="21" spans="1:4">
      <c r="A21" s="3" t="s">
        <v>402</v>
      </c>
    </row>
    <row r="22" spans="1:4">
      <c r="A22" s="4" t="s">
        <v>403</v>
      </c>
      <c r="B22" s="5" t="n">
        <v>17434</v>
      </c>
      <c r="C22" s="5" t="n">
        <v>-7934</v>
      </c>
      <c r="D22" s="5" t="n">
        <v>-11949</v>
      </c>
    </row>
    <row r="23" spans="1:4">
      <c r="A23" s="4" t="s">
        <v>410</v>
      </c>
    </row>
    <row r="24" spans="1:4">
      <c r="A24" s="3" t="s">
        <v>402</v>
      </c>
    </row>
    <row r="25" spans="1:4">
      <c r="A25" s="4" t="s">
        <v>405</v>
      </c>
      <c r="B25" s="5" t="n">
        <v>15414</v>
      </c>
      <c r="C25" s="5" t="n">
        <v>13666</v>
      </c>
      <c r="D25" s="5" t="n">
        <v>10207</v>
      </c>
    </row>
    <row r="26" spans="1:4">
      <c r="A26" s="4" t="s">
        <v>406</v>
      </c>
      <c r="B26" s="5" t="n">
        <v>-4079</v>
      </c>
      <c r="C26" s="5" t="n">
        <v>-10319</v>
      </c>
      <c r="D26" s="5" t="n">
        <v>-7977</v>
      </c>
    </row>
    <row r="27" spans="1:4">
      <c r="A27" s="4" t="s">
        <v>403</v>
      </c>
      <c r="B27" s="5" t="n">
        <v>11335</v>
      </c>
      <c r="C27" s="5" t="n">
        <v>3347</v>
      </c>
      <c r="D27" s="5" t="n">
        <v>2230</v>
      </c>
    </row>
    <row r="28" spans="1:4">
      <c r="A28" s="4" t="s">
        <v>411</v>
      </c>
    </row>
    <row r="29" spans="1:4">
      <c r="A29" s="3" t="s">
        <v>402</v>
      </c>
    </row>
    <row r="30" spans="1:4">
      <c r="A30" s="4" t="s">
        <v>405</v>
      </c>
      <c r="B30" s="5" t="n">
        <v>9591</v>
      </c>
      <c r="C30" s="5" t="n">
        <v>11255</v>
      </c>
      <c r="D30" s="5" t="n">
        <v>11631</v>
      </c>
    </row>
    <row r="31" spans="1:4">
      <c r="A31" s="4" t="s">
        <v>406</v>
      </c>
      <c r="B31" s="5" t="n">
        <v>-1455</v>
      </c>
      <c r="C31" s="5" t="n">
        <v>-2376</v>
      </c>
      <c r="D31" s="5" t="n">
        <v>-3139</v>
      </c>
    </row>
    <row r="32" spans="1:4">
      <c r="A32" s="4" t="s">
        <v>403</v>
      </c>
      <c r="B32" s="5" t="n">
        <v>8136</v>
      </c>
      <c r="C32" s="5" t="n">
        <v>8879</v>
      </c>
      <c r="D32" s="5" t="n">
        <v>8492</v>
      </c>
    </row>
    <row r="33" spans="1:4">
      <c r="A33" s="4" t="s">
        <v>412</v>
      </c>
    </row>
    <row r="34" spans="1:4">
      <c r="A34" s="3" t="s">
        <v>402</v>
      </c>
    </row>
    <row r="35" spans="1:4">
      <c r="A35" s="4" t="s">
        <v>405</v>
      </c>
      <c r="B35" s="5" t="n">
        <v>596</v>
      </c>
      <c r="C35" s="5" t="n">
        <v>4215</v>
      </c>
      <c r="D35" s="5" t="n">
        <v>5354</v>
      </c>
    </row>
    <row r="36" spans="1:4">
      <c r="A36" s="4" t="s">
        <v>406</v>
      </c>
      <c r="B36" s="5" t="n">
        <v>-1182</v>
      </c>
      <c r="C36" s="5" t="n">
        <v>-15484</v>
      </c>
      <c r="D36" s="5" t="n">
        <v>-20999</v>
      </c>
    </row>
    <row r="37" spans="1:4">
      <c r="A37" s="4" t="s">
        <v>403</v>
      </c>
      <c r="B37" s="5" t="n">
        <v>-586</v>
      </c>
      <c r="C37" s="5" t="n">
        <v>-11269</v>
      </c>
      <c r="D37" s="5" t="n">
        <v>-15645</v>
      </c>
    </row>
    <row r="38" spans="1:4">
      <c r="A38" s="4" t="s">
        <v>413</v>
      </c>
    </row>
    <row r="39" spans="1:4">
      <c r="A39" s="3" t="s">
        <v>402</v>
      </c>
    </row>
    <row r="40" spans="1:4">
      <c r="A40" s="4" t="s">
        <v>405</v>
      </c>
      <c r="B40" s="5" t="n">
        <v>1035</v>
      </c>
      <c r="C40" s="5" t="n">
        <v>4546</v>
      </c>
      <c r="D40" s="5" t="n">
        <v>8325</v>
      </c>
    </row>
    <row r="41" spans="1:4">
      <c r="A41" s="4" t="s">
        <v>406</v>
      </c>
      <c r="B41" s="5" t="n">
        <v>-2486</v>
      </c>
      <c r="C41" s="5" t="n">
        <v>-13437</v>
      </c>
      <c r="D41" s="5" t="n">
        <v>-15351</v>
      </c>
    </row>
    <row r="42" spans="1:4">
      <c r="A42" s="4" t="s">
        <v>403</v>
      </c>
      <c r="B42" s="7" t="n">
        <v>-1451</v>
      </c>
      <c r="C42" s="7" t="n">
        <v>-8891</v>
      </c>
      <c r="D42" s="7" t="n">
        <v>-70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4</v>
      </c>
      <c r="D1" s="2" t="s">
        <v>1</v>
      </c>
    </row>
    <row r="2" spans="1:5">
      <c r="B2" s="2" t="s">
        <v>2</v>
      </c>
      <c r="C2" s="2" t="s">
        <v>31</v>
      </c>
      <c r="D2" s="2" t="s">
        <v>2</v>
      </c>
      <c r="E2" s="2" t="s">
        <v>31</v>
      </c>
    </row>
    <row r="3" spans="1:5">
      <c r="A3" s="3" t="s">
        <v>415</v>
      </c>
    </row>
    <row r="4" spans="1:5">
      <c r="A4" s="4" t="s">
        <v>416</v>
      </c>
      <c r="B4" s="7" t="n">
        <v>4669</v>
      </c>
      <c r="C4" s="7" t="n">
        <v>-5966</v>
      </c>
      <c r="D4" s="7" t="n">
        <v>506</v>
      </c>
      <c r="E4" s="7" t="n">
        <v>7230</v>
      </c>
    </row>
    <row r="5" spans="1:5">
      <c r="A5" s="4" t="s">
        <v>417</v>
      </c>
    </row>
    <row r="6" spans="1:5">
      <c r="A6" s="3" t="s">
        <v>415</v>
      </c>
    </row>
    <row r="7" spans="1:5">
      <c r="A7" s="4" t="s">
        <v>416</v>
      </c>
      <c r="B7" s="5" t="n">
        <v>3358</v>
      </c>
      <c r="C7" s="5" t="n">
        <v>-5971</v>
      </c>
      <c r="D7" s="5" t="n">
        <v>-1483</v>
      </c>
      <c r="E7" s="5" t="n">
        <v>6614</v>
      </c>
    </row>
    <row r="8" spans="1:5">
      <c r="A8" s="4" t="s">
        <v>398</v>
      </c>
    </row>
    <row r="9" spans="1:5">
      <c r="A9" s="3" t="s">
        <v>415</v>
      </c>
    </row>
    <row r="10" spans="1:5">
      <c r="A10" s="4" t="s">
        <v>416</v>
      </c>
      <c r="B10" s="5" t="n">
        <v>1328</v>
      </c>
      <c r="C10" s="5" t="n">
        <v>2316</v>
      </c>
      <c r="D10" s="5" t="n">
        <v>2090</v>
      </c>
      <c r="E10" s="5" t="n">
        <v>3332</v>
      </c>
    </row>
    <row r="11" spans="1:5">
      <c r="A11" s="4" t="s">
        <v>399</v>
      </c>
    </row>
    <row r="12" spans="1:5">
      <c r="A12" s="3" t="s">
        <v>415</v>
      </c>
    </row>
    <row r="13" spans="1:5">
      <c r="A13" s="4" t="s">
        <v>416</v>
      </c>
      <c r="B13" s="7" t="n">
        <v>-17</v>
      </c>
      <c r="C13" s="7" t="n">
        <v>-2311</v>
      </c>
      <c r="D13" s="7" t="n">
        <v>-101</v>
      </c>
      <c r="E13" s="7" t="n">
        <v>-27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418</v>
      </c>
      <c r="C1" s="2" t="s">
        <v>74</v>
      </c>
      <c r="E1" s="2" t="s">
        <v>1</v>
      </c>
    </row>
    <row r="2" spans="1:6">
      <c r="C2" s="2" t="s">
        <v>2</v>
      </c>
      <c r="D2" s="2" t="s">
        <v>31</v>
      </c>
      <c r="E2" s="2" t="s">
        <v>2</v>
      </c>
      <c r="F2" s="2" t="s">
        <v>31</v>
      </c>
    </row>
    <row r="3" spans="1:6">
      <c r="A3" s="3" t="s">
        <v>419</v>
      </c>
    </row>
    <row r="4" spans="1:6">
      <c r="A4" s="4" t="s">
        <v>420</v>
      </c>
      <c r="C4" s="7" t="n">
        <v>1569686</v>
      </c>
      <c r="D4" s="7" t="n">
        <v>1791502</v>
      </c>
      <c r="E4" s="7" t="n">
        <v>3190485</v>
      </c>
      <c r="F4" s="7" t="n">
        <v>3613671</v>
      </c>
    </row>
    <row r="5" spans="1:6">
      <c r="A5" s="4" t="s">
        <v>421</v>
      </c>
      <c r="C5" s="5" t="n">
        <v>0</v>
      </c>
      <c r="D5" s="5" t="n">
        <v>0</v>
      </c>
      <c r="E5" s="5" t="n">
        <v>0</v>
      </c>
      <c r="F5" s="5" t="n">
        <v>0</v>
      </c>
    </row>
    <row r="6" spans="1:6">
      <c r="A6" s="4" t="s">
        <v>86</v>
      </c>
      <c r="C6" s="5" t="n">
        <v>313336</v>
      </c>
      <c r="D6" s="5" t="n">
        <v>360944</v>
      </c>
      <c r="E6" s="5" t="n">
        <v>320505</v>
      </c>
      <c r="F6" s="5" t="n">
        <v>539271</v>
      </c>
    </row>
    <row r="7" spans="1:6">
      <c r="A7" s="4" t="s">
        <v>422</v>
      </c>
    </row>
    <row r="8" spans="1:6">
      <c r="A8" s="3" t="s">
        <v>419</v>
      </c>
    </row>
    <row r="9" spans="1:6">
      <c r="A9" s="4" t="s">
        <v>420</v>
      </c>
      <c r="C9" s="5" t="n">
        <v>0</v>
      </c>
      <c r="D9" s="5" t="n">
        <v>0</v>
      </c>
      <c r="E9" s="5" t="n">
        <v>0</v>
      </c>
      <c r="F9" s="5" t="n">
        <v>0</v>
      </c>
    </row>
    <row r="10" spans="1:6">
      <c r="A10" s="4" t="s">
        <v>421</v>
      </c>
      <c r="C10" s="5" t="n">
        <v>-564127</v>
      </c>
      <c r="D10" s="5" t="n">
        <v>-675859</v>
      </c>
      <c r="E10" s="5" t="n">
        <v>-1171612</v>
      </c>
      <c r="F10" s="5" t="n">
        <v>-1351503</v>
      </c>
    </row>
    <row r="11" spans="1:6">
      <c r="A11" s="4" t="s">
        <v>86</v>
      </c>
      <c r="B11" s="4" t="s">
        <v>423</v>
      </c>
      <c r="C11" s="5" t="n">
        <v>-16291</v>
      </c>
      <c r="D11" s="5" t="n">
        <v>-16748</v>
      </c>
      <c r="E11" s="5" t="n">
        <v>-30786</v>
      </c>
      <c r="F11" s="5" t="n">
        <v>-18056</v>
      </c>
    </row>
    <row r="12" spans="1:6">
      <c r="A12" s="4" t="s">
        <v>424</v>
      </c>
    </row>
    <row r="13" spans="1:6">
      <c r="A13" s="3" t="s">
        <v>419</v>
      </c>
    </row>
    <row r="14" spans="1:6">
      <c r="A14" s="4" t="s">
        <v>420</v>
      </c>
      <c r="C14" s="5" t="n">
        <v>924178</v>
      </c>
      <c r="D14" s="5" t="n">
        <v>993833</v>
      </c>
      <c r="E14" s="5" t="n">
        <v>1747807</v>
      </c>
      <c r="F14" s="5" t="n">
        <v>1939837</v>
      </c>
    </row>
    <row r="15" spans="1:6">
      <c r="A15" s="4" t="s">
        <v>421</v>
      </c>
      <c r="C15" s="5" t="n">
        <v>2364</v>
      </c>
      <c r="D15" s="5" t="n">
        <v>2201</v>
      </c>
      <c r="E15" s="5" t="n">
        <v>7093</v>
      </c>
      <c r="F15" s="5" t="n">
        <v>7047</v>
      </c>
    </row>
    <row r="16" spans="1:6">
      <c r="A16" s="4" t="s">
        <v>86</v>
      </c>
      <c r="C16" s="5" t="n">
        <v>226516</v>
      </c>
      <c r="D16" s="5" t="n">
        <v>217278</v>
      </c>
      <c r="E16" s="5" t="n">
        <v>279364</v>
      </c>
      <c r="F16" s="5" t="n">
        <v>363589</v>
      </c>
    </row>
    <row r="17" spans="1:6">
      <c r="A17" s="4" t="s">
        <v>425</v>
      </c>
    </row>
    <row r="18" spans="1:6">
      <c r="A18" s="3" t="s">
        <v>419</v>
      </c>
    </row>
    <row r="19" spans="1:6">
      <c r="A19" s="4" t="s">
        <v>420</v>
      </c>
      <c r="C19" s="5" t="n">
        <v>560704</v>
      </c>
      <c r="D19" s="5" t="n">
        <v>739229</v>
      </c>
      <c r="E19" s="5" t="n">
        <v>1229093</v>
      </c>
      <c r="F19" s="5" t="n">
        <v>1511074</v>
      </c>
    </row>
    <row r="20" spans="1:6">
      <c r="A20" s="4" t="s">
        <v>421</v>
      </c>
      <c r="C20" s="5" t="n">
        <v>2</v>
      </c>
      <c r="D20" s="5" t="n">
        <v>198</v>
      </c>
      <c r="E20" s="5" t="n">
        <v>290</v>
      </c>
      <c r="F20" s="5" t="n">
        <v>213</v>
      </c>
    </row>
    <row r="21" spans="1:6">
      <c r="A21" s="4" t="s">
        <v>86</v>
      </c>
      <c r="C21" s="5" t="n">
        <v>66274</v>
      </c>
      <c r="D21" s="5" t="n">
        <v>132007</v>
      </c>
      <c r="E21" s="5" t="n">
        <v>10359</v>
      </c>
      <c r="F21" s="5" t="n">
        <v>149435</v>
      </c>
    </row>
    <row r="22" spans="1:6">
      <c r="A22" s="4" t="s">
        <v>426</v>
      </c>
    </row>
    <row r="23" spans="1:6">
      <c r="A23" s="3" t="s">
        <v>419</v>
      </c>
    </row>
    <row r="24" spans="1:6">
      <c r="A24" s="4" t="s">
        <v>420</v>
      </c>
      <c r="C24" s="5" t="n">
        <v>84804</v>
      </c>
      <c r="D24" s="5" t="n">
        <v>58440</v>
      </c>
      <c r="E24" s="5" t="n">
        <v>213476</v>
      </c>
      <c r="F24" s="5" t="n">
        <v>162663</v>
      </c>
    </row>
    <row r="25" spans="1:6">
      <c r="A25" s="4" t="s">
        <v>421</v>
      </c>
      <c r="C25" s="5" t="n">
        <v>4712</v>
      </c>
      <c r="D25" s="5" t="n">
        <v>7714</v>
      </c>
      <c r="E25" s="5" t="n">
        <v>11378</v>
      </c>
      <c r="F25" s="5" t="n">
        <v>14727</v>
      </c>
    </row>
    <row r="26" spans="1:6">
      <c r="A26" s="4" t="s">
        <v>86</v>
      </c>
      <c r="C26" s="5" t="n">
        <v>33658</v>
      </c>
      <c r="D26" s="5" t="n">
        <v>16910</v>
      </c>
      <c r="E26" s="5" t="n">
        <v>66191</v>
      </c>
      <c r="F26" s="5" t="n">
        <v>39580</v>
      </c>
    </row>
    <row r="27" spans="1:6">
      <c r="A27" s="4" t="s">
        <v>427</v>
      </c>
    </row>
    <row r="28" spans="1:6">
      <c r="A28" s="3" t="s">
        <v>419</v>
      </c>
    </row>
    <row r="29" spans="1:6">
      <c r="A29" s="4" t="s">
        <v>420</v>
      </c>
      <c r="B29" s="4" t="s">
        <v>428</v>
      </c>
      <c r="C29" s="5" t="n">
        <v>0</v>
      </c>
      <c r="D29" s="5" t="n">
        <v>0</v>
      </c>
      <c r="E29" s="5" t="n">
        <v>109</v>
      </c>
      <c r="F29" s="5" t="n">
        <v>97</v>
      </c>
    </row>
    <row r="30" spans="1:6">
      <c r="A30" s="4" t="s">
        <v>421</v>
      </c>
      <c r="B30" s="4" t="s">
        <v>428</v>
      </c>
      <c r="C30" s="5" t="n">
        <v>557049</v>
      </c>
      <c r="D30" s="5" t="n">
        <v>665746</v>
      </c>
      <c r="E30" s="5" t="n">
        <v>1152851</v>
      </c>
      <c r="F30" s="5" t="n">
        <v>1329516</v>
      </c>
    </row>
    <row r="31" spans="1:6">
      <c r="A31" s="4" t="s">
        <v>86</v>
      </c>
      <c r="B31" s="4" t="s">
        <v>428</v>
      </c>
      <c r="C31" s="7" t="n">
        <v>3179</v>
      </c>
      <c r="D31" s="7" t="n">
        <v>11497</v>
      </c>
      <c r="E31" s="7" t="n">
        <v>-4623</v>
      </c>
      <c r="F31" s="7" t="n">
        <v>4723</v>
      </c>
    </row>
    <row r="32" spans="1:6"/>
    <row r="33" spans="1:6">
      <c r="A33" s="4" t="s">
        <v>423</v>
      </c>
      <c r="B33" s="4" t="s">
        <v>429</v>
      </c>
    </row>
    <row r="34" spans="1:6">
      <c r="A34" s="4" t="s">
        <v>428</v>
      </c>
      <c r="B34" s="4" t="s">
        <v>430</v>
      </c>
    </row>
  </sheetData>
  <mergeCells count="6">
    <mergeCell ref="A1:B2"/>
    <mergeCell ref="C1:D1"/>
    <mergeCell ref="E1:F1"/>
    <mergeCell ref="A32:E32"/>
    <mergeCell ref="B33:E33"/>
    <mergeCell ref="B34:E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431</v>
      </c>
      <c r="C1" s="2" t="s">
        <v>2</v>
      </c>
      <c r="D1" s="2" t="s">
        <v>30</v>
      </c>
      <c r="E1" s="2" t="s">
        <v>31</v>
      </c>
    </row>
    <row r="2" spans="1:5">
      <c r="A2" s="3" t="s">
        <v>432</v>
      </c>
    </row>
    <row r="3" spans="1:5">
      <c r="A3" s="4" t="s">
        <v>44</v>
      </c>
      <c r="C3" s="7" t="n">
        <v>5495329</v>
      </c>
      <c r="D3" s="7" t="n">
        <v>5289983</v>
      </c>
      <c r="E3" s="7" t="n">
        <v>5544648</v>
      </c>
    </row>
    <row r="4" spans="1:5">
      <c r="A4" s="4" t="s">
        <v>422</v>
      </c>
    </row>
    <row r="5" spans="1:5">
      <c r="A5" s="3" t="s">
        <v>432</v>
      </c>
    </row>
    <row r="6" spans="1:5">
      <c r="A6" s="4" t="s">
        <v>44</v>
      </c>
      <c r="B6" s="4" t="s">
        <v>423</v>
      </c>
      <c r="C6" s="5" t="n">
        <v>-5053645</v>
      </c>
      <c r="D6" s="5" t="n">
        <v>-3405347</v>
      </c>
      <c r="E6" s="5" t="n">
        <v>-4367973</v>
      </c>
    </row>
    <row r="7" spans="1:5">
      <c r="A7" s="4" t="s">
        <v>424</v>
      </c>
    </row>
    <row r="8" spans="1:5">
      <c r="A8" s="3" t="s">
        <v>432</v>
      </c>
    </row>
    <row r="9" spans="1:5">
      <c r="A9" s="4" t="s">
        <v>44</v>
      </c>
      <c r="C9" s="5" t="n">
        <v>3053179</v>
      </c>
      <c r="D9" s="5" t="n">
        <v>2749384</v>
      </c>
      <c r="E9" s="5" t="n">
        <v>3423213</v>
      </c>
    </row>
    <row r="10" spans="1:5">
      <c r="A10" s="4" t="s">
        <v>425</v>
      </c>
    </row>
    <row r="11" spans="1:5">
      <c r="A11" s="3" t="s">
        <v>432</v>
      </c>
    </row>
    <row r="12" spans="1:5">
      <c r="A12" s="4" t="s">
        <v>44</v>
      </c>
      <c r="C12" s="5" t="n">
        <v>2323866</v>
      </c>
      <c r="D12" s="5" t="n">
        <v>2499985</v>
      </c>
      <c r="E12" s="5" t="n">
        <v>2524821</v>
      </c>
    </row>
    <row r="13" spans="1:5">
      <c r="A13" s="4" t="s">
        <v>426</v>
      </c>
    </row>
    <row r="14" spans="1:5">
      <c r="A14" s="3" t="s">
        <v>432</v>
      </c>
    </row>
    <row r="15" spans="1:5">
      <c r="A15" s="4" t="s">
        <v>44</v>
      </c>
      <c r="C15" s="5" t="n">
        <v>865638</v>
      </c>
      <c r="D15" s="5" t="n">
        <v>626193</v>
      </c>
      <c r="E15" s="5" t="n">
        <v>884014</v>
      </c>
    </row>
    <row r="16" spans="1:5">
      <c r="A16" s="4" t="s">
        <v>427</v>
      </c>
    </row>
    <row r="17" spans="1:5">
      <c r="A17" s="3" t="s">
        <v>432</v>
      </c>
    </row>
    <row r="18" spans="1:5">
      <c r="A18" s="4" t="s">
        <v>44</v>
      </c>
      <c r="C18" s="7" t="n">
        <v>4306291</v>
      </c>
      <c r="D18" s="7" t="n">
        <v>2819768</v>
      </c>
      <c r="E18" s="7" t="n">
        <v>3080573</v>
      </c>
    </row>
    <row r="19" spans="1:5"/>
    <row r="20" spans="1:5">
      <c r="A20" s="4" t="s">
        <v>423</v>
      </c>
      <c r="B20" s="4" t="s">
        <v>429</v>
      </c>
    </row>
  </sheetData>
  <mergeCells count="3">
    <mergeCell ref="A1:B1"/>
    <mergeCell ref="A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4</v>
      </c>
      <c r="D1" s="2" t="s">
        <v>1</v>
      </c>
    </row>
    <row r="2" spans="1:5">
      <c r="B2" s="2" t="s">
        <v>2</v>
      </c>
      <c r="C2" s="2" t="s">
        <v>31</v>
      </c>
      <c r="D2" s="2" t="s">
        <v>2</v>
      </c>
      <c r="E2" s="2" t="s">
        <v>31</v>
      </c>
    </row>
    <row r="3" spans="1:5">
      <c r="A3" s="3" t="s">
        <v>434</v>
      </c>
    </row>
    <row r="4" spans="1:5">
      <c r="A4" s="4" t="s">
        <v>435</v>
      </c>
      <c r="B4" s="7" t="n">
        <v>1569686</v>
      </c>
      <c r="C4" s="7" t="n">
        <v>1791502</v>
      </c>
      <c r="D4" s="7" t="n">
        <v>3190485</v>
      </c>
      <c r="E4" s="7" t="n">
        <v>3613671</v>
      </c>
    </row>
    <row r="5" spans="1:5">
      <c r="A5" s="4" t="s">
        <v>425</v>
      </c>
    </row>
    <row r="6" spans="1:5">
      <c r="A6" s="3" t="s">
        <v>434</v>
      </c>
    </row>
    <row r="7" spans="1:5">
      <c r="A7" s="4" t="s">
        <v>435</v>
      </c>
      <c r="B7" s="5" t="n">
        <v>560704</v>
      </c>
      <c r="C7" s="5" t="n">
        <v>739229</v>
      </c>
      <c r="D7" s="5" t="n">
        <v>1229093</v>
      </c>
      <c r="E7" s="5" t="n">
        <v>1511074</v>
      </c>
    </row>
    <row r="8" spans="1:5">
      <c r="A8" s="4" t="s">
        <v>436</v>
      </c>
    </row>
    <row r="9" spans="1:5">
      <c r="A9" s="3" t="s">
        <v>434</v>
      </c>
    </row>
    <row r="10" spans="1:5">
      <c r="A10" s="4" t="s">
        <v>435</v>
      </c>
      <c r="B10" s="5" t="n">
        <v>331353</v>
      </c>
      <c r="C10" s="5" t="n">
        <v>467740</v>
      </c>
      <c r="D10" s="5" t="n">
        <v>686490</v>
      </c>
      <c r="E10" s="5" t="n">
        <v>921467</v>
      </c>
    </row>
    <row r="11" spans="1:5">
      <c r="A11" s="4" t="s">
        <v>437</v>
      </c>
    </row>
    <row r="12" spans="1:5">
      <c r="A12" s="3" t="s">
        <v>434</v>
      </c>
    </row>
    <row r="13" spans="1:5">
      <c r="A13" s="4" t="s">
        <v>435</v>
      </c>
      <c r="B13" s="5" t="n">
        <v>145703</v>
      </c>
      <c r="C13" s="5" t="n">
        <v>174446</v>
      </c>
      <c r="D13" s="5" t="n">
        <v>308065</v>
      </c>
      <c r="E13" s="5" t="n">
        <v>339071</v>
      </c>
    </row>
    <row r="14" spans="1:5">
      <c r="A14" s="4" t="s">
        <v>438</v>
      </c>
    </row>
    <row r="15" spans="1:5">
      <c r="A15" s="3" t="s">
        <v>434</v>
      </c>
    </row>
    <row r="16" spans="1:5">
      <c r="A16" s="4" t="s">
        <v>435</v>
      </c>
      <c r="B16" s="7" t="n">
        <v>83648</v>
      </c>
      <c r="C16" s="7" t="n">
        <v>97043</v>
      </c>
      <c r="D16" s="7" t="n">
        <v>234538</v>
      </c>
      <c r="E16" s="7" t="n">
        <v>2505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9</v>
      </c>
      <c r="B1" s="2" t="s">
        <v>74</v>
      </c>
      <c r="D1" s="2" t="s">
        <v>1</v>
      </c>
    </row>
    <row r="2" spans="1:5">
      <c r="B2" s="2" t="s">
        <v>2</v>
      </c>
      <c r="C2" s="2" t="s">
        <v>31</v>
      </c>
      <c r="D2" s="2" t="s">
        <v>2</v>
      </c>
      <c r="E2" s="2" t="s">
        <v>31</v>
      </c>
    </row>
    <row r="3" spans="1:5">
      <c r="A3" s="3" t="s">
        <v>440</v>
      </c>
    </row>
    <row r="4" spans="1:5">
      <c r="A4" s="4" t="s">
        <v>435</v>
      </c>
      <c r="B4" s="7" t="n">
        <v>1569686</v>
      </c>
      <c r="C4" s="7" t="n">
        <v>1791502</v>
      </c>
      <c r="D4" s="7" t="n">
        <v>3190485</v>
      </c>
      <c r="E4" s="7" t="n">
        <v>3613671</v>
      </c>
    </row>
    <row r="5" spans="1:5">
      <c r="A5" s="4" t="s">
        <v>441</v>
      </c>
    </row>
    <row r="6" spans="1:5">
      <c r="A6" s="3" t="s">
        <v>440</v>
      </c>
    </row>
    <row r="7" spans="1:5">
      <c r="A7" s="4" t="s">
        <v>435</v>
      </c>
      <c r="B7" s="5" t="n">
        <v>847745</v>
      </c>
      <c r="C7" s="5" t="n">
        <v>892546</v>
      </c>
      <c r="D7" s="5" t="n">
        <v>1715986</v>
      </c>
      <c r="E7" s="5" t="n">
        <v>1894140</v>
      </c>
    </row>
    <row r="8" spans="1:5">
      <c r="A8" s="4" t="s">
        <v>442</v>
      </c>
    </row>
    <row r="9" spans="1:5">
      <c r="A9" s="3" t="s">
        <v>440</v>
      </c>
    </row>
    <row r="10" spans="1:5">
      <c r="A10" s="4" t="s">
        <v>435</v>
      </c>
      <c r="B10" s="5" t="n">
        <v>305827</v>
      </c>
      <c r="C10" s="5" t="n">
        <v>485747</v>
      </c>
      <c r="D10" s="5" t="n">
        <v>714424</v>
      </c>
      <c r="E10" s="5" t="n">
        <v>928724</v>
      </c>
    </row>
    <row r="11" spans="1:5">
      <c r="A11" s="4" t="s">
        <v>443</v>
      </c>
    </row>
    <row r="12" spans="1:5">
      <c r="A12" s="3" t="s">
        <v>440</v>
      </c>
    </row>
    <row r="13" spans="1:5">
      <c r="A13" s="4" t="s">
        <v>435</v>
      </c>
      <c r="B13" s="5" t="n">
        <v>280832</v>
      </c>
      <c r="C13" s="5" t="n">
        <v>280097</v>
      </c>
      <c r="D13" s="5" t="n">
        <v>520334</v>
      </c>
      <c r="E13" s="5" t="n">
        <v>549736</v>
      </c>
    </row>
    <row r="14" spans="1:5">
      <c r="A14" s="4" t="s">
        <v>444</v>
      </c>
    </row>
    <row r="15" spans="1:5">
      <c r="A15" s="3" t="s">
        <v>440</v>
      </c>
    </row>
    <row r="16" spans="1:5">
      <c r="A16" s="4" t="s">
        <v>435</v>
      </c>
      <c r="B16" s="5" t="n">
        <v>447844</v>
      </c>
      <c r="C16" s="5" t="n">
        <v>424847</v>
      </c>
      <c r="D16" s="7" t="n">
        <v>964159</v>
      </c>
      <c r="E16" s="5" t="n">
        <v>951397</v>
      </c>
    </row>
    <row r="17" spans="1:5">
      <c r="A17" s="4" t="s">
        <v>445</v>
      </c>
      <c r="D17" s="4" t="s">
        <v>446</v>
      </c>
    </row>
    <row r="18" spans="1:5">
      <c r="A18" s="4" t="s">
        <v>447</v>
      </c>
    </row>
    <row r="19" spans="1:5">
      <c r="A19" s="3" t="s">
        <v>440</v>
      </c>
    </row>
    <row r="20" spans="1:5">
      <c r="A20" s="4" t="s">
        <v>435</v>
      </c>
      <c r="B20" s="7" t="n">
        <v>135282</v>
      </c>
      <c r="C20" s="5" t="n">
        <v>133112</v>
      </c>
      <c r="D20" s="7" t="n">
        <v>239741</v>
      </c>
      <c r="E20" s="5" t="n">
        <v>241071</v>
      </c>
    </row>
    <row r="21" spans="1:5">
      <c r="A21" s="4" t="s">
        <v>448</v>
      </c>
    </row>
    <row r="22" spans="1:5">
      <c r="A22" s="3" t="s">
        <v>440</v>
      </c>
    </row>
    <row r="23" spans="1:5">
      <c r="A23" s="4" t="s">
        <v>435</v>
      </c>
      <c r="C23" s="7" t="n">
        <v>65264</v>
      </c>
      <c r="E23" s="7" t="n">
        <v>903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34</v>
      </c>
    </row>
    <row r="3" spans="1:2">
      <c r="A3" s="3" t="s">
        <v>183</v>
      </c>
    </row>
    <row r="4" spans="1:2">
      <c r="A4" s="4" t="s">
        <v>450</v>
      </c>
      <c r="B4" s="7" t="n">
        <v>17349</v>
      </c>
    </row>
    <row r="5" spans="1:2">
      <c r="A5" s="4" t="s">
        <v>451</v>
      </c>
      <c r="B5" s="7" t="n">
        <v>108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9</v>
      </c>
      <c r="B1" s="2" t="s">
        <v>74</v>
      </c>
      <c r="D1" s="2" t="s">
        <v>1</v>
      </c>
    </row>
    <row r="2" spans="1:5">
      <c r="B2" s="2" t="s">
        <v>2</v>
      </c>
      <c r="C2" s="2" t="s">
        <v>31</v>
      </c>
      <c r="D2" s="2" t="s">
        <v>2</v>
      </c>
      <c r="E2" s="2" t="s">
        <v>31</v>
      </c>
    </row>
    <row r="3" spans="1:5">
      <c r="A3" s="3" t="s">
        <v>100</v>
      </c>
    </row>
    <row r="4" spans="1:5">
      <c r="A4" s="4" t="s">
        <v>94</v>
      </c>
      <c r="B4" s="7" t="n">
        <v>263861</v>
      </c>
      <c r="C4" s="7" t="n">
        <v>265583</v>
      </c>
      <c r="D4" s="7" t="n">
        <v>211668</v>
      </c>
      <c r="E4" s="7" t="n">
        <v>401905</v>
      </c>
    </row>
    <row r="5" spans="1:5">
      <c r="A5" s="3" t="s">
        <v>101</v>
      </c>
    </row>
    <row r="6" spans="1:5">
      <c r="A6" s="4" t="s">
        <v>102</v>
      </c>
      <c r="B6" s="5" t="n">
        <v>-6762</v>
      </c>
      <c r="C6" s="5" t="n">
        <v>13142</v>
      </c>
      <c r="D6" s="5" t="n">
        <v>-44560</v>
      </c>
      <c r="E6" s="5" t="n">
        <v>41954</v>
      </c>
    </row>
    <row r="7" spans="1:5">
      <c r="A7" s="4" t="s">
        <v>103</v>
      </c>
      <c r="B7" s="5" t="n">
        <v>5323</v>
      </c>
      <c r="C7" s="5" t="n">
        <v>-26532</v>
      </c>
      <c r="D7" s="5" t="n">
        <v>23765</v>
      </c>
      <c r="E7" s="5" t="n">
        <v>-83729</v>
      </c>
    </row>
    <row r="8" spans="1:5">
      <c r="A8" s="4" t="s">
        <v>104</v>
      </c>
      <c r="B8" s="5" t="n">
        <v>-617</v>
      </c>
      <c r="C8" s="5" t="n">
        <v>-784</v>
      </c>
      <c r="D8" s="5" t="n">
        <v>-673</v>
      </c>
      <c r="E8" s="5" t="n">
        <v>-555</v>
      </c>
    </row>
    <row r="9" spans="1:5">
      <c r="A9" s="4" t="s">
        <v>105</v>
      </c>
      <c r="B9" s="5" t="n">
        <v>0</v>
      </c>
      <c r="C9" s="5" t="n">
        <v>0</v>
      </c>
      <c r="D9" s="5" t="n">
        <v>-26058</v>
      </c>
      <c r="E9" s="5" t="n">
        <v>0</v>
      </c>
    </row>
    <row r="10" spans="1:5">
      <c r="A10" s="3" t="s">
        <v>106</v>
      </c>
    </row>
    <row r="11" spans="1:5">
      <c r="A11" s="4" t="s">
        <v>107</v>
      </c>
      <c r="B11" s="5" t="n">
        <v>-1672</v>
      </c>
      <c r="C11" s="5" t="n">
        <v>4547</v>
      </c>
      <c r="D11" s="5" t="n">
        <v>5318</v>
      </c>
      <c r="E11" s="5" t="n">
        <v>-2237</v>
      </c>
    </row>
    <row r="12" spans="1:5">
      <c r="A12" s="4" t="s">
        <v>108</v>
      </c>
      <c r="B12" s="5" t="n">
        <v>2066</v>
      </c>
      <c r="C12" s="5" t="n">
        <v>1448</v>
      </c>
      <c r="D12" s="5" t="n">
        <v>6398</v>
      </c>
      <c r="E12" s="5" t="n">
        <v>4345</v>
      </c>
    </row>
    <row r="13" spans="1:5">
      <c r="A13" s="4" t="s">
        <v>109</v>
      </c>
      <c r="B13" s="5" t="n">
        <v>-1662</v>
      </c>
      <c r="C13" s="5" t="n">
        <v>-8179</v>
      </c>
      <c r="D13" s="5" t="n">
        <v>-35810</v>
      </c>
      <c r="E13" s="5" t="n">
        <v>-40222</v>
      </c>
    </row>
    <row r="14" spans="1:5">
      <c r="A14" s="4" t="s">
        <v>110</v>
      </c>
      <c r="B14" s="7" t="n">
        <v>262199</v>
      </c>
      <c r="C14" s="7" t="n">
        <v>257404</v>
      </c>
      <c r="D14" s="7" t="n">
        <v>175858</v>
      </c>
      <c r="E14" s="7" t="n">
        <v>361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452</v>
      </c>
      <c r="B1" s="2" t="s">
        <v>1</v>
      </c>
    </row>
    <row r="2" spans="1:2">
      <c r="B2" s="2" t="s">
        <v>234</v>
      </c>
    </row>
    <row r="3" spans="1:2">
      <c r="A3" s="3"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354</v>
      </c>
    </row>
    <row r="10" spans="1:2">
      <c r="A10" s="3" t="s">
        <v>453</v>
      </c>
    </row>
    <row r="11" spans="1:2">
      <c r="A11" s="4" t="s">
        <v>464</v>
      </c>
      <c r="B11" s="7" t="n">
        <v>60000</v>
      </c>
    </row>
    <row r="12" spans="1:2">
      <c r="A12" s="4" t="s">
        <v>352</v>
      </c>
    </row>
    <row r="13" spans="1:2">
      <c r="A13" s="3" t="s">
        <v>453</v>
      </c>
    </row>
    <row r="14" spans="1:2">
      <c r="A14" s="4" t="s">
        <v>464</v>
      </c>
      <c r="B14" s="7"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1</v>
      </c>
    </row>
    <row r="3" spans="1:3">
      <c r="A3" s="3" t="s">
        <v>112</v>
      </c>
    </row>
    <row r="4" spans="1:3">
      <c r="A4" s="4" t="s">
        <v>94</v>
      </c>
      <c r="B4" s="7" t="n">
        <v>211668</v>
      </c>
      <c r="C4" s="7" t="n">
        <v>401905</v>
      </c>
    </row>
    <row r="5" spans="1:3">
      <c r="A5" s="3" t="s">
        <v>113</v>
      </c>
    </row>
    <row r="6" spans="1:3">
      <c r="A6" s="4" t="s">
        <v>114</v>
      </c>
      <c r="B6" s="5" t="n">
        <v>104915</v>
      </c>
      <c r="C6" s="5" t="n">
        <v>107853</v>
      </c>
    </row>
    <row r="7" spans="1:3">
      <c r="A7" s="4" t="s">
        <v>82</v>
      </c>
      <c r="B7" s="5" t="n">
        <v>19873</v>
      </c>
      <c r="C7" s="5" t="n">
        <v>22254</v>
      </c>
    </row>
    <row r="8" spans="1:3">
      <c r="A8" s="4" t="s">
        <v>83</v>
      </c>
      <c r="B8" s="5" t="n">
        <v>33419</v>
      </c>
      <c r="C8" s="5" t="n">
        <v>16152</v>
      </c>
    </row>
    <row r="9" spans="1:3">
      <c r="A9" s="4" t="s">
        <v>115</v>
      </c>
      <c r="B9" s="5" t="n">
        <v>-7189</v>
      </c>
      <c r="C9" s="5" t="n">
        <v>17797</v>
      </c>
    </row>
    <row r="10" spans="1:3">
      <c r="A10" s="4" t="s">
        <v>116</v>
      </c>
      <c r="B10" s="5" t="n">
        <v>35823</v>
      </c>
      <c r="C10" s="5" t="n">
        <v>37390</v>
      </c>
    </row>
    <row r="11" spans="1:3">
      <c r="A11" s="4" t="s">
        <v>117</v>
      </c>
      <c r="B11" s="5" t="n">
        <v>-12124</v>
      </c>
      <c r="C11" s="5" t="n">
        <v>-16033</v>
      </c>
    </row>
    <row r="12" spans="1:3">
      <c r="A12" s="3" t="s">
        <v>118</v>
      </c>
    </row>
    <row r="13" spans="1:3">
      <c r="A13" s="4" t="s">
        <v>119</v>
      </c>
      <c r="B13" s="5" t="n">
        <v>-9252</v>
      </c>
      <c r="C13" s="5" t="n">
        <v>-300693</v>
      </c>
    </row>
    <row r="14" spans="1:3">
      <c r="A14" s="4" t="s">
        <v>120</v>
      </c>
      <c r="B14" s="5" t="n">
        <v>-197253</v>
      </c>
      <c r="C14" s="5" t="n">
        <v>-222546</v>
      </c>
    </row>
    <row r="15" spans="1:3">
      <c r="A15" s="4" t="s">
        <v>121</v>
      </c>
      <c r="B15" s="5" t="n">
        <v>-52005</v>
      </c>
      <c r="C15" s="5" t="n">
        <v>-4437</v>
      </c>
    </row>
    <row r="16" spans="1:3">
      <c r="A16" s="4" t="s">
        <v>122</v>
      </c>
      <c r="B16" s="5" t="n">
        <v>-95724</v>
      </c>
      <c r="C16" s="5" t="n">
        <v>-25309</v>
      </c>
    </row>
    <row r="17" spans="1:3">
      <c r="A17" s="4" t="s">
        <v>123</v>
      </c>
      <c r="B17" s="5" t="n">
        <v>124755</v>
      </c>
      <c r="C17" s="5" t="n">
        <v>137518</v>
      </c>
    </row>
    <row r="18" spans="1:3">
      <c r="A18" s="4" t="s">
        <v>124</v>
      </c>
      <c r="B18" s="5" t="n">
        <v>18074</v>
      </c>
      <c r="C18" s="5" t="n">
        <v>0</v>
      </c>
    </row>
    <row r="19" spans="1:3">
      <c r="A19" s="4" t="s">
        <v>42</v>
      </c>
      <c r="B19" s="5" t="n">
        <v>-234</v>
      </c>
      <c r="C19" s="5" t="n">
        <v>29945</v>
      </c>
    </row>
    <row r="20" spans="1:3">
      <c r="A20" s="4" t="s">
        <v>125</v>
      </c>
      <c r="B20" s="5" t="n">
        <v>174746</v>
      </c>
      <c r="C20" s="5" t="n">
        <v>201796</v>
      </c>
    </row>
    <row r="21" spans="1:3">
      <c r="A21" s="3" t="s">
        <v>126</v>
      </c>
    </row>
    <row r="22" spans="1:3">
      <c r="A22" s="4" t="s">
        <v>127</v>
      </c>
      <c r="B22" s="5" t="n">
        <v>-104015</v>
      </c>
      <c r="C22" s="5" t="n">
        <v>-102512</v>
      </c>
    </row>
    <row r="23" spans="1:3">
      <c r="A23" s="4" t="s">
        <v>128</v>
      </c>
      <c r="B23" s="5" t="n">
        <v>-155451</v>
      </c>
      <c r="C23" s="5" t="n">
        <v>0</v>
      </c>
    </row>
    <row r="24" spans="1:3">
      <c r="A24" s="4" t="s">
        <v>42</v>
      </c>
      <c r="B24" s="5" t="n">
        <v>8587</v>
      </c>
      <c r="C24" s="5" t="n">
        <v>5516</v>
      </c>
    </row>
    <row r="25" spans="1:3">
      <c r="A25" s="4" t="s">
        <v>129</v>
      </c>
      <c r="B25" s="5" t="n">
        <v>-250879</v>
      </c>
      <c r="C25" s="5" t="n">
        <v>-96996</v>
      </c>
    </row>
    <row r="26" spans="1:3">
      <c r="A26" s="3" t="s">
        <v>130</v>
      </c>
    </row>
    <row r="27" spans="1:3">
      <c r="A27" s="4" t="s">
        <v>131</v>
      </c>
      <c r="B27" s="5" t="n">
        <v>0</v>
      </c>
      <c r="C27" s="5" t="n">
        <v>493878</v>
      </c>
    </row>
    <row r="28" spans="1:3">
      <c r="A28" s="4" t="s">
        <v>132</v>
      </c>
      <c r="B28" s="5" t="n">
        <v>0</v>
      </c>
      <c r="C28" s="5" t="n">
        <v>-350000</v>
      </c>
    </row>
    <row r="29" spans="1:3">
      <c r="A29" s="4" t="s">
        <v>133</v>
      </c>
      <c r="B29" s="5" t="n">
        <v>-131629</v>
      </c>
      <c r="C29" s="5" t="n">
        <v>15663</v>
      </c>
    </row>
    <row r="30" spans="1:3">
      <c r="A30" s="4" t="s">
        <v>134</v>
      </c>
      <c r="B30" s="5" t="n">
        <v>-187850</v>
      </c>
      <c r="C30" s="5" t="n">
        <v>-112241</v>
      </c>
    </row>
    <row r="31" spans="1:3">
      <c r="A31" s="4" t="s">
        <v>135</v>
      </c>
      <c r="B31" s="5" t="n">
        <v>28827</v>
      </c>
      <c r="C31" s="5" t="n">
        <v>29432</v>
      </c>
    </row>
    <row r="32" spans="1:3">
      <c r="A32" s="4" t="s">
        <v>136</v>
      </c>
      <c r="B32" s="5" t="n">
        <v>-229562</v>
      </c>
      <c r="C32" s="5" t="n">
        <v>-206012</v>
      </c>
    </row>
    <row r="33" spans="1:3">
      <c r="A33" s="4" t="s">
        <v>137</v>
      </c>
      <c r="B33" s="5" t="n">
        <v>-58336</v>
      </c>
      <c r="C33" s="5" t="n">
        <v>-31973</v>
      </c>
    </row>
    <row r="34" spans="1:3">
      <c r="A34" s="4" t="s">
        <v>138</v>
      </c>
      <c r="B34" s="5" t="n">
        <v>-578550</v>
      </c>
      <c r="C34" s="5" t="n">
        <v>-161253</v>
      </c>
    </row>
    <row r="35" spans="1:3">
      <c r="A35" s="4" t="s">
        <v>139</v>
      </c>
      <c r="B35" s="5" t="n">
        <v>-19444</v>
      </c>
      <c r="C35" s="5" t="n">
        <v>18946</v>
      </c>
    </row>
    <row r="36" spans="1:3">
      <c r="A36" s="4" t="s">
        <v>140</v>
      </c>
      <c r="B36" s="5" t="n">
        <v>-674127</v>
      </c>
      <c r="C36" s="5" t="n">
        <v>-37507</v>
      </c>
    </row>
    <row r="37" spans="1:3">
      <c r="A37" s="4" t="s">
        <v>141</v>
      </c>
      <c r="B37" s="5" t="n">
        <v>1581234</v>
      </c>
      <c r="C37" s="5" t="n">
        <v>1282285</v>
      </c>
    </row>
    <row r="38" spans="1:3">
      <c r="A38" s="4" t="s">
        <v>142</v>
      </c>
      <c r="B38" s="5" t="n">
        <v>907107</v>
      </c>
      <c r="C38" s="5" t="n">
        <v>1244778</v>
      </c>
    </row>
    <row r="39" spans="1:3">
      <c r="A39" s="3" t="s">
        <v>143</v>
      </c>
    </row>
    <row r="40" spans="1:3">
      <c r="A40" s="4" t="s">
        <v>144</v>
      </c>
      <c r="B40" s="5" t="n">
        <v>69603</v>
      </c>
      <c r="C40" s="5" t="n">
        <v>75567</v>
      </c>
    </row>
    <row r="41" spans="1:3">
      <c r="A41" s="4" t="s">
        <v>145</v>
      </c>
      <c r="B41" s="7" t="n">
        <v>87704</v>
      </c>
      <c r="C41" s="7" t="n">
        <v>86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46:15Z</dcterms:created>
  <dcterms:modified xmlns:dcterms="http://purl.org/dc/terms/" xmlns:xsi="http://www.w3.org/2001/XMLSchema-instance" xsi:type="dcterms:W3CDTF">2018-11-01T14:46:15Z</dcterms:modified>
</cp:coreProperties>
</file>